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Stoc" sheetId="5" r:id="rId5"/>
    <s:sheet name="Consolidated Statements of Sto6" sheetId="6" r:id="rId6"/>
    <s:sheet name="Consolidated Statements of Cash" sheetId="7" r:id="rId7"/>
    <s:sheet name="Summary Of Significant Accounti" sheetId="8" r:id="rId8"/>
    <s:sheet name="Prepaid Expenses and Other Curr" sheetId="9" r:id="rId9"/>
    <s:sheet name="Property and Equipment" sheetId="10" r:id="rId10"/>
    <s:sheet name="Intangible Assets" sheetId="11" r:id="rId11"/>
    <s:sheet name="Accrued Expenses" sheetId="12" r:id="rId12"/>
    <s:sheet name="Deferred Rent" sheetId="13" r:id="rId13"/>
    <s:sheet name="Debt Obligations" sheetId="14" r:id="rId14"/>
    <s:sheet name="Leases" sheetId="15" r:id="rId15"/>
    <s:sheet name="Income Taxes" sheetId="16" r:id="rId16"/>
    <s:sheet name="Employee Benefits" sheetId="17" r:id="rId17"/>
    <s:sheet name="Earnings (Loss) Per Share" sheetId="18" r:id="rId18"/>
    <s:sheet name="Share-Based Compensation" sheetId="19" r:id="rId19"/>
    <s:sheet name="Related Party Disclosure" sheetId="20" r:id="rId20"/>
    <s:sheet name="Commitments and Contingencies" sheetId="21" r:id="rId21"/>
    <s:sheet name="Selected Quarterly Financial In" sheetId="22" r:id="rId22"/>
    <s:sheet name="Schedule I - Condensed Parent C" sheetId="23" r:id="rId23"/>
    <s:sheet name="Schedule II - Valuation and Qua" sheetId="24" r:id="rId24"/>
    <s:sheet name="Summary Of Significant Accoun25" sheetId="25" r:id="rId25"/>
    <s:sheet name="Summary Of Significant Accoun26" sheetId="26" r:id="rId26"/>
    <s:sheet name="Prepaid Expenses and Other Cu27" sheetId="27" r:id="rId27"/>
    <s:sheet name="Property and Equipment (Tables)" sheetId="28" r:id="rId28"/>
    <s:sheet name="Intangible Assets (Tables)" sheetId="29" r:id="rId29"/>
    <s:sheet name="Accrued Expenses (Tables)" sheetId="30" r:id="rId30"/>
    <s:sheet name="Deferred Rent (Tables)" sheetId="31" r:id="rId31"/>
    <s:sheet name="Debt Obligations (Tables)" sheetId="32" r:id="rId32"/>
    <s:sheet name="Leases (Tables)" sheetId="33" r:id="rId33"/>
    <s:sheet name="Income Taxes (Tables)" sheetId="34" r:id="rId34"/>
    <s:sheet name="Earnings (Loss) Per Share (Tabl" sheetId="35" r:id="rId35"/>
    <s:sheet name="Share-Based Compensation (Table" sheetId="36" r:id="rId36"/>
    <s:sheet name="Selected Quarterly Financial 37" sheetId="37" r:id="rId37"/>
    <s:sheet name="Summary of Significant Accoun38" sheetId="38" r:id="rId38"/>
    <s:sheet name="Summary of Significant Accoun39" sheetId="39" r:id="rId39"/>
    <s:sheet name="Summary of Significant Accoun40" sheetId="40" r:id="rId40"/>
    <s:sheet name="Prepaid Expenses and Other Cu41" sheetId="41" r:id="rId41"/>
    <s:sheet name="Property and Equipment - Proper" sheetId="42" r:id="rId42"/>
    <s:sheet name="Property and Equipment - Additi" sheetId="43" r:id="rId43"/>
    <s:sheet name="Intangible Assets - Intangible " sheetId="44" r:id="rId44"/>
    <s:sheet name="Intangible Assets - Additional " sheetId="45" r:id="rId45"/>
    <s:sheet name="Accrued Expenses - Accrued Expe" sheetId="46" r:id="rId46"/>
    <s:sheet name="Deferred Rent - Deferred Rent (" sheetId="47" r:id="rId47"/>
    <s:sheet name="Debt Obligations - Revolving Li" sheetId="48" r:id="rId48"/>
    <s:sheet name="Debt Obligations - Senior Term " sheetId="49" r:id="rId49"/>
    <s:sheet name="Debt Obligations - Long-Term De" sheetId="50" r:id="rId50"/>
    <s:sheet name="Debt Obligations - Annual Matur" sheetId="51" r:id="rId51"/>
    <s:sheet name="Leases - Additional Information" sheetId="52" r:id="rId52"/>
    <s:sheet name="Leases - Future Minimum Lease P" sheetId="53" r:id="rId53"/>
    <s:sheet name="Income Taxes - Summary of Incom" sheetId="54" r:id="rId54"/>
    <s:sheet name="Income Taxes - Deferred Income " sheetId="55" r:id="rId55"/>
    <s:sheet name="Income Taxes - Summary of Recon" sheetId="56" r:id="rId56"/>
    <s:sheet name="Income Taxes - Additional Infor" sheetId="57" r:id="rId57"/>
    <s:sheet name="Employee Benefits - Additional " sheetId="58" r:id="rId58"/>
    <s:sheet name="Earnings (Loss) Per Share - Rec" sheetId="59" r:id="rId59"/>
    <s:sheet name="Earnings (Loss) Per Share - Add" sheetId="60" r:id="rId60"/>
    <s:sheet name="Share-Based Compensation - Addi" sheetId="61" r:id="rId61"/>
    <s:sheet name="Share-Based Compensation - Summ" sheetId="62" r:id="rId62"/>
    <s:sheet name="Share-Based Compensation - Su63" sheetId="63" r:id="rId63"/>
    <s:sheet name="Share-Based Compensation - Weig" sheetId="64" r:id="rId64"/>
    <s:sheet name="Share-Based Compensation - Su65" sheetId="65" r:id="rId65"/>
    <s:sheet name="Share-Based Compensation - Su66" sheetId="66" r:id="rId66"/>
    <s:sheet name="Share-Based Compensation - Su67" sheetId="67" r:id="rId67"/>
    <s:sheet name="Share-Based Compensation - Su68" sheetId="68" r:id="rId68"/>
    <s:sheet name="Share-Based Compensation - We69" sheetId="69" r:id="rId69"/>
    <s:sheet name="Related Party Disclosure - Addi" sheetId="70" r:id="rId70"/>
    <s:sheet name="Selected Quarterly Financial 71" sheetId="71" r:id="rId71"/>
    <s:sheet name="Schedule I - Additional Informa" sheetId="72" r:id="rId72"/>
    <s:sheet name="Schedule I - Schedule of Conden" sheetId="73" r:id="rId73"/>
    <s:sheet name="Schedule I - Schedule of Cond74" sheetId="74" r:id="rId74"/>
    <s:sheet name="Schedule I - Schedule of Cond75" sheetId="75" r:id="rId75"/>
    <s:sheet name="Schedule I - Schedule of Cond76" sheetId="76" r:id="rId76"/>
    <s:sheet name="Schedule II - Schedule of Valua" sheetId="77" r:id="rId77"/>
  </s:sheets>
  <s:definedNames/>
  <s:calcPr calcId="124519" calcMode="auto" fullCalcOnLoad="1"/>
</s:workbook>
</file>

<file path=xl/sharedStrings.xml><?xml version="1.0" encoding="utf-8"?>
<sst xmlns="http://schemas.openxmlformats.org/spreadsheetml/2006/main" uniqueCount="805">
  <si>
    <t>Document and Entity Information - USD ($) $ in Millions</t>
  </si>
  <si>
    <t>12 Months Ended</t>
  </si>
  <si>
    <t>Jan. 30, 2016</t>
  </si>
  <si>
    <t>Mar. 25, 2016</t>
  </si>
  <si>
    <t>Aug. 01, 2015</t>
  </si>
  <si>
    <t>Document And Entity Information [Abstract]</t>
  </si>
  <si>
    <t>Document Type</t>
  </si>
  <si>
    <t>10-K</t>
  </si>
  <si>
    <t>Amendment Flag</t>
  </si>
  <si>
    <t>false</t>
  </si>
  <si>
    <t>Document Period End Date</t>
  </si>
  <si>
    <t>Jan. 30,
		2016</t>
  </si>
  <si>
    <t>Document Fiscal Year Focus</t>
  </si>
  <si>
    <t>Document Fiscal Period Focus</t>
  </si>
  <si>
    <t>FY</t>
  </si>
  <si>
    <t>Trading Symbol</t>
  </si>
  <si>
    <t>GMAN</t>
  </si>
  <si>
    <t>Entity Registrant Name</t>
  </si>
  <si>
    <t>Gordmans Stores, Inc.</t>
  </si>
  <si>
    <t>Entity Central Index Key</t>
  </si>
  <si>
    <t>Current Fiscal Year End Date</t>
  </si>
  <si>
    <t>--01-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Statements of Operations - USD ($) $ in Thousands</t>
  </si>
  <si>
    <t>Jan. 31, 2015</t>
  </si>
  <si>
    <t>Feb. 01, 2014</t>
  </si>
  <si>
    <t>Income Statement [Abstract]</t>
  </si>
  <si>
    <t>Net sales</t>
  </si>
  <si>
    <t>License fees from leased departments</t>
  </si>
  <si>
    <t>Cost of sales</t>
  </si>
  <si>
    <t>Gross profit</t>
  </si>
  <si>
    <t>Selling, general and administrative expenses</t>
  </si>
  <si>
    <t>Income / (loss) from operations</t>
  </si>
  <si>
    <t>Interest expense, net</t>
  </si>
  <si>
    <t>Loss on extinguishment of debt</t>
  </si>
  <si>
    <t>Income / (loss) before taxes</t>
  </si>
  <si>
    <t>Income tax (expense) / benefit</t>
  </si>
  <si>
    <t>Net income / (loss)</t>
  </si>
  <si>
    <t>Basic earnings / (loss) per share</t>
  </si>
  <si>
    <t>Diluted earnings / (loss) per share</t>
  </si>
  <si>
    <t>Basic weighted average shares outstanding</t>
  </si>
  <si>
    <t>Diluted weighted average shares outstanding</t>
  </si>
  <si>
    <t>Consolidated Balance Sheets - USD ($) $ in Thousands</t>
  </si>
  <si>
    <t>CURRENT ASSETS:</t>
  </si>
  <si>
    <t>Cash and cash equivalents</t>
  </si>
  <si>
    <t>Accounts receivable</t>
  </si>
  <si>
    <t>Landlord receivable</t>
  </si>
  <si>
    <t>Income taxes receivable</t>
  </si>
  <si>
    <t>Merchandise inventories</t>
  </si>
  <si>
    <t>Deferred income taxes</t>
  </si>
  <si>
    <t>Prepaid expenses and other current assets</t>
  </si>
  <si>
    <t>Total current assets</t>
  </si>
  <si>
    <t>PROPERTY AND EQUIPMENT, net</t>
  </si>
  <si>
    <t>INTANGIBLE ASSETS, net</t>
  </si>
  <si>
    <t>OTHER ASSETS, net</t>
  </si>
  <si>
    <t>TOTAL ASSETS</t>
  </si>
  <si>
    <t>CURRENT LIABILITIES:</t>
  </si>
  <si>
    <t>Accounts payable</t>
  </si>
  <si>
    <t>Accrued expenses</t>
  </si>
  <si>
    <t>Current portion of long-term debt</t>
  </si>
  <si>
    <t>Total current liabilities</t>
  </si>
  <si>
    <t>NONCURRENT LIABILITIES:</t>
  </si>
  <si>
    <t>Long-term debt, less current portion</t>
  </si>
  <si>
    <t>Deferred rent</t>
  </si>
  <si>
    <t>Other liabilities</t>
  </si>
  <si>
    <t>Total noncurrent liabilities</t>
  </si>
  <si>
    <t>COMMITMENTS AND CONTINGENCIES</t>
  </si>
  <si>
    <t xml:space="preserve"> </t>
  </si>
  <si>
    <t>STOCKHOLDERS' EQUITY:</t>
  </si>
  <si>
    <t>Preferred stock - $0.001 par value, 5,000,000 shares authorized, none issued and outstanding as of January 30, 2016 and January 31, 2015, respectively</t>
  </si>
  <si>
    <t>Common stock - $0.001 par value, 50,000,000 shares authorized, 20,090,881 issued and 19,682,248 outstanding as of January 30, 2016, 19,985,256 issued and 19,576,623 outstanding as of January 31, 2015</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Stockholders' Equity - USD ($) $ in Thousands</t>
  </si>
  <si>
    <t>Total</t>
  </si>
  <si>
    <t>Common Stock [Member]</t>
  </si>
  <si>
    <t>Additional Paid-In Capital [Member]</t>
  </si>
  <si>
    <t>Retained Earnings (Accumulated Deficit) [Member]</t>
  </si>
  <si>
    <t>BALANCE at Feb. 02, 2013</t>
  </si>
  <si>
    <t>BALANCE, shares at Feb. 02, 2013</t>
  </si>
  <si>
    <t>Share-based compensation expense</t>
  </si>
  <si>
    <t>Issuance of restricted stock, net of forfeitures, shares</t>
  </si>
  <si>
    <t>Exercise of stock options, shares</t>
  </si>
  <si>
    <t>Exercise of stock options</t>
  </si>
  <si>
    <t>Repurchase of common stock</t>
  </si>
  <si>
    <t>Repurchase of common stock, shares</t>
  </si>
  <si>
    <t>Dividend declared</t>
  </si>
  <si>
    <t>BALANCE at Feb. 01, 2014</t>
  </si>
  <si>
    <t>BALANCE, shares at Feb. 01, 2014</t>
  </si>
  <si>
    <t>Issuance of restricted stock, net of forfeitures</t>
  </si>
  <si>
    <t>Deferred tax asset shortfall related to share-based compensation expense</t>
  </si>
  <si>
    <t>Forfeiture of dividends payable on unvested restricted stock</t>
  </si>
  <si>
    <t>BALANCE at Jan. 31, 2015</t>
  </si>
  <si>
    <t>BALANCE, shares at Jan. 31, 2015</t>
  </si>
  <si>
    <t>BALANCE at Jan. 30, 2016</t>
  </si>
  <si>
    <t>BALANCE, shares at Jan. 30, 2016</t>
  </si>
  <si>
    <t>Consolidated Statements of Stockholders' Equity (Parenthetical)</t>
  </si>
  <si>
    <t>Feb. 01, 2014$ / shares</t>
  </si>
  <si>
    <t>Statement of Stockholders' Equity [Abstract]</t>
  </si>
  <si>
    <t>Dividend declared, per share</t>
  </si>
  <si>
    <t>Consolidated Statements of Cash Flows - USD ($) $ in Thousands</t>
  </si>
  <si>
    <t>CASH FLOWS FROM OPERATING ACTIVITIES:</t>
  </si>
  <si>
    <t>Adjustments to reconcile net income / (loss) to net cash provided by operating activities:</t>
  </si>
  <si>
    <t>Depreciation and amortization expense</t>
  </si>
  <si>
    <t>Write-off of deferred financing fees related to extinguishment of debt</t>
  </si>
  <si>
    <t>Amortization of deferred financing fees</t>
  </si>
  <si>
    <t>Loss on retirement / sale of property and equipment</t>
  </si>
  <si>
    <t>Share-based compensation expense, net of forfeitures</t>
  </si>
  <si>
    <t>Net changes in operating assets and liabilities:</t>
  </si>
  <si>
    <t>Accounts, landlord and income taxes receivable</t>
  </si>
  <si>
    <t>Other assets</t>
  </si>
  <si>
    <t>Accrued expenses and other liabilities</t>
  </si>
  <si>
    <t>Net cash provided by / (used in) operating activities</t>
  </si>
  <si>
    <t>CASH FLOWS FROM INVESTING ACTIVITIES:</t>
  </si>
  <si>
    <t>Purchase of property and equipment</t>
  </si>
  <si>
    <t>Proceeds from sale-leaseback transactions</t>
  </si>
  <si>
    <t>Cash received on sale of property and equipment</t>
  </si>
  <si>
    <t>Proceeds from insurance settlement</t>
  </si>
  <si>
    <t>Net cash used in investing activities</t>
  </si>
  <si>
    <t>CASH FLOWS FROM FINANCING ACTIVITIES:</t>
  </si>
  <si>
    <t>Borrowings on revolving line of credit</t>
  </si>
  <si>
    <t>Repayments on revolving line of credit</t>
  </si>
  <si>
    <t>Proceeds from secured term loan</t>
  </si>
  <si>
    <t>Payment of long-term debt</t>
  </si>
  <si>
    <t>Payment of debt issuance costs</t>
  </si>
  <si>
    <t>Payment penalty on early extinguishment of debt</t>
  </si>
  <si>
    <t>Dividends paid</t>
  </si>
  <si>
    <t>Proceeds from the exercise of stock options</t>
  </si>
  <si>
    <t>Net cash provided by / (used in) financing activities</t>
  </si>
  <si>
    <t>NET INCREASE (DECREASE) IN CASH AND CASH EQUIVALENTS</t>
  </si>
  <si>
    <t>CASH AND CASH EQUIVALENTS, Beginning of period</t>
  </si>
  <si>
    <t>CASH AND CASH EQUIVALENTS, End of period</t>
  </si>
  <si>
    <t>Summary Of Significant Accounting Policies</t>
  </si>
  <si>
    <t>Accounting Policies [Abstract]</t>
  </si>
  <si>
    <t>A. SUMMARY OF SIGNIFICANT ACCOUNTING POLICIES
Business
Basis of Presentation
Reporting Year
Revenue Recognition
Cash Equivalents
Accounts Receivable
Landlord Receivable
Merchandise Inventories –
Property and Equipment
The Company has determined it is the accounting owner of certain
leased store locations during the construction period of such
assets pursuant to sale-leaseback accounting. In certain of the
Company’s operating lease agreements for leased store
locations, the Company is responsible for funding the construction
of the structural store assets and the landlord reimburses the
Company pursuant to the underlying lease agreement. The landlord
maintains title of the real property, or structural assets, during
the construction phase of a new store location or existing store
remodel. During the construction period, the Company serves as the
agent for the construction project and is obligated to fund cost
overruns or may benefit if the cost of construction is less than
the tenant improvement allowance. When construction payments are
made by the Company, a fixed asset is recorded in
construction-in-progress within property and equipment. The Company
bears substantially all construction period risk for these new
store construction projects and existing store remodels and the
Company pays for the construction costs pursuant to a contractual
arrangement that includes the right of reimbursement from the
landlord. Accordingly, the Company reports the costs of
construction as a purchase of property and equipment in
“Purchase of property and equipment” and the
reimbursements from landlords for structural assets as
“Proceeds from sale-leaseback transactions” under cash
flows from investing activities in the consolidated statements of
cash flows. When construction is complete, the Company records a
sale-leaseback transaction which represents the title transfer of
the structural assets that are sold back to the landlord pursuant
to sale-leaseback accounting. No gain or loss associated with the
sale of such assets is recognized as the Company receives
reimbursement from the landlord for the construction costs and
leases are structured as operating leases. The sale-leaseback
transaction is disclosed in “Supplemental Cash Flow
Information” as a non-cash investing and financing activity.
Such sale-leaseback transactions do not involve any future
commitments, obligations, provisions or circumstances that require
or result in the Company’s continuing involvement and the
Company is no longer deemed the accounting owner of the
landlord-owned assets once the store construction is completed and
the sale-leaseback transaction is recorded.
Long-Lived Assets
Intangible Assets
Finite-lived intangible assets are amortized using the
straight-line method over their estimated useful lives and are
reviewed for impairment whenever events or changes in circumstances
indicate that their carrying amounts may not be recoverable.
Finite-lived intangible assets were fully amortized at the end of
fiscal year 2015. No impairment was recorded during the fiscal
years 2015, 2014 or 2013.
Deferred Financing Fees
Operating Leases
Tenant improvement assets, as well as the corresponding tenant
improvement allowances, are recorded when the amount of new store
construction covered by the tenant improvement allowance exceeds
the amount attributable to the landlord’s owned asset,
generally the building shell. Tenant improvement assets, which
generally represent non-structural improvements (i.e. furniture,
fixtures and equipment) for which the Company receives
reimbursement from the landlord, are depreciated over the initial
life of the lease, prior to any lease extensions. For tenant
improvement assets, as well as rent holidays, the Company records a
corresponding deferred rent liability in “Deferred
Rent” on the consolidated balance sheets and amortizes the
deferred rent over the initial term of the lease as a reduction to
rent expense on the consolidated statements of operations.
The Company’s store leases generally contain escalating rent
payments over the initial term of the lease, however the Company
accounts for the lease expense on a straight-line basis over that
period. The straight-line rent expense is calculated at the
inception of the lease, which entails recording a monthly liability
for the difference between rent paid to the landlord and
straight-line rent expense as calculated at the beginning of the
lease, excluding renewal options. Over the life of the lease, this
deferred rent liability is amortized as rent paid to the landlord
eventually exceeds the calculated straight-line amount.
Certain leases provide for contingent rents, which are determined
as a percentage of gross sales in excess of specified levels. The
Company records a contingent rent liability in “Accrued
Expenses” on the consolidated balance sheets and the
corresponding rent expense when specified levels have been achieved
or when management determines that achieving the specified levels
during the fiscal year is probable.
Loyalty Program
Self-Insurance
Share-Based Compensation
Cost of Sales
Selling, General and Administrative
Expenses
Pre-opening and Closing Expenses
Advertising Expenses
Income Taxes
A valuation allowance is provided to adjust deferred taxes to the
amount that is more likely than not to be realized when management
cannot conclude that it is more likely than not that a tax benefit
will be realized. In determining the need for a valuation
allowance, the Company considers many factors, including taxable
income in carry-back periods, historical and forecasted earnings,
future taxable income, and the mix of earnings in the jurisdictions
in which we operate the reversal of deferred tax liabilities and
tax planning strategies.
Uncertain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consolidated financial statements. The tax position is measured as
the largest amount of benefit that is greater than 50 percent
likely of being realized upon ultimate settlement.
The evaluation of uncertain tax positions requires numerous
estimates based on available information. The Company considers
many factors when evaluating and estimating their tax positions and
tax benefits. Interest expense and penalties, if any, are accrued
on the unrecognized tax benefits and reflected in “Interest
expense, net” and “Selling, general and administrative
expenses”, respectively.
Loss Per Share
Financial Instruments
Concentration of Credit Risk
Use of Accounting Estimates
Comprehensive Income
Segment Reporting
The following information reflects the percentage of revenues by
major product category as a percentage of net sales:
Year Year Year
Apparel 56.6 % 56.8 % 56.1 %
Home 27.8 27.7 27.9
Accessories (including fragrances) 15.6 15.5 16.0
Total 100.0 % 100.0 % 100.0 %
Public Offering
Recently Issued Accounting Pronouncements Revenue from Contracts with
Customers Revenue from Contracts with
Customers, Deferral of the Effective Date
In April 2015, the FASB issued ASU No. 2015-03, Simplifying the
Presentation of Debt Issuance Costs Presentation and Subsequent
Measurement of Debt Issuance Costs Associated with Line-of-Credit
Arrangements
In November 2015, the FASB issued ASU No. 2015-17, Balance Sheet
Classification of Deferred Taxes
In February 2016, the FASB issued ASU No. 2016-02, Leases
Supplemental Cash Flow Information
Year Year Year
Non-cash investing and financing activities:
Purchases of property and equipment in accrued expenses at the end
of the period $ 2,437 $ 3,877 $ 5,923
Sales of property and equipment pursuant to sale-leaseback
accounting 8,614 7,100 10,352
Dividends declared but not yet paid 47 97 248
Dividends payable forfeited on unvested restricted stock 14 82
—
Purchases of equipment with capital lease commitments and financing
arrangements
— 872
—
Other cash flow information:
Cash paid for interest 3,096 4,373 1,991
Cash paid (received) for income taxes, net (8,584 ) (3,505 ) 6,672
Sales of property and equipment pursuant to sale-leaseback
accounting represents the amount of structural assets sold to the
landlord at the completion of construction for which the Company
was deemed the owner during the construction period, pursuant to
sale-leaseback accounting, and for which no cash was received upon
transfer of ownership.</t>
  </si>
  <si>
    <t>Prepaid Expenses and Other Current Assets</t>
  </si>
  <si>
    <t>Text Block [Abstract]</t>
  </si>
  <si>
    <t>B. PREPAID EXPENSES AND OTHER CURRENT ASSETS
Prepaid expenses and other current assets consist of the
following:
January 30, January 31,
Prepaid rent – real estate $ 4,555 $ 4,572
Other prepaid expenses and current assets 3,541 3,963
$ 8,096 $ 8,535</t>
  </si>
  <si>
    <t>Property and Equipment</t>
  </si>
  <si>
    <t>Property, Plant and Equipment [Abstract]</t>
  </si>
  <si>
    <t>C. PROPERTY AND EQUIPMENT
Property and equipment consist of the following:
January 30, January 31,
Leasehold improvements $14,034 $ 12,098
Furniture, fixtures and equipment 89,481 81,199
Computer software 28,606 24,496
Capitalized leases 2,402 2,402
Construction in progress 4,320 7,731
138,843 127,926
Less accumulated depreciation and amortization (52,468 ) (36,325 )
$86,375 $ 91,601
Depreciation and amortization expense on property and equipment was
$16.7 million, $13.6 million and $9.8 million for fiscal years
2015, 2014 and 2013, respectively, and is included in
“Selling, general and administrative expenses” in the
consolidated statements of operations. Accumulated amortization on
capital leases was $1.9 million and $1.7 million as of
January 30, 2016 and January 31, 2015, respectively.</t>
  </si>
  <si>
    <t>Intangible Assets</t>
  </si>
  <si>
    <t>Goodwill and Intangible Assets Disclosure [Abstract]</t>
  </si>
  <si>
    <t>D. INTANGIBLE ASSETS
Intangible assets consist of the following:
January 30, 2016 January 31, 2015
Useful Gross Accumulated Gross Accumulated
Amortized intangible assets:
Footwear license fee agreement 6.3 years $ 522 $ (522 ) $ 522 $ (522 )
Maternity license fee agreement 2.4 years 24 (24 ) 24 (24 )
Favorable lease rights, net 6.0 years 24 (24 ) 24 (24 )
570 (570 ) 570 (570 )
Intangible assets not subject to amortization:
Trade name 1,820 N/A 1,820 N/A
Total $ 2,390 $ (570 ) $ 2,390 $ (570 )
Intangible assets were fully amortized at the end of fiscal year
2014. Amortization expense on intangible assets was $0.1 million in
each of fiscal years 2014 and 2013, respectively.</t>
  </si>
  <si>
    <t>Accrued Expenses</t>
  </si>
  <si>
    <t>Payables and Accruals [Abstract]</t>
  </si>
  <si>
    <t>E. ACCRUED EXPENSES
Accrued expenses consist of the following:
January 30, January 31,
Store, distribution center and corporate accruals $ 17,885 $ 19,274
Associate compensation 3,502 3,186
Gift card and certificate liability 3,892 3,743
Accrued real estate taxes 1,541 2,080
Other taxes accrued 1,891 1,851
Self-insurance claims liabilities 1,189 1,165
Interest 251 54
$ 30,151 $ 31,353</t>
  </si>
  <si>
    <t>Deferred Rent</t>
  </si>
  <si>
    <t>F. DEFERRED RENT
The Company records a deferred rent liability to account for tenant
improvement allowances and to record rent on a straight-line basis
for operating leases. Deferred rent consists of the following:
January 30, January 31,
Tenant improvement allowances $ 23,228 $ 25,249
Straight-line rent expense 10,294 10,132
$ 33,522 $ 35,381</t>
  </si>
  <si>
    <t>Debt Obligations</t>
  </si>
  <si>
    <t>Debt Disclosure [Abstract]</t>
  </si>
  <si>
    <t>G. DEBT OBLIGATIONS
Revolving Line of Credit Facility
The June 29, 2015 amendment established a $30.0 million
secured term loan facility provided by Wells Fargo, Pathlight
Capital LLC and Gordon Brothers Finance Company, as discussed
below. The amendment changed the 1.0% early termination fee
applicable to the revolving line of credit facility such that the
fee is payable if the facility is terminated prior to
November 14, 2016 and extended the maturity date of the
revolving line of credit facility from August 27, 2018 to
June 28, 2020. The amendment also eliminated the seasonal
borrowing periods during which periods the applicable interest rate
increased by 75 basis points and advance rates under the borrowing
base were increased by 5.0%, amended the minimum excess
availability covenant, and amended certain negative and affirmative
covenant requirements.
Average borrowings during fiscal years 2015 and 2014 were $19.6
million and $9.5 million, respectively.
Borrowings under this facility bear interest at various rates, with
two rate options at the discretion of management as follows:
(1) for base rate advances, borrowings bear interest at the
prime rate plus 1.00% when average excess availability is less than
or equal to $40.0 million and the prime rate plus 0.75% when
average excess availability is greater than $40.0 million, and
(2) for LIBOR rate advances, borrowings bear interest at the
LIBOR rate plus 2.00% when average excess availability is less than
or equal to $40.0 million and the LIBOR rate plus 1.75% when
average excess availability is greater than $40.0 million. The
Company is required to maintain minimum excess availability under
the revolving line of credit facility of at least $20.0 million,
the calculation of which now includes up to $3.0 million of
unrestricted cash. The Company had $56.3 million and $44.1 million
available to borrow at January 30, 2016 and January 31,
2015, respectively. Borrowings under this facility bore interest at
a rate of 4.25% under the base rate option at January 30,
2016, and 3.75% at January 31, 2015. The Company had
outstanding letters of credit included in the borrowing base
totaling approximately $6.7 million and $7.0 million as of
January 30, 2016 and January 31, 2015, respectively.
An unused line fee is payable quarterly in an amount equal to 0.25%
of the sum of the average daily unused revolver amount during the
immediately preceding month plus the average daily balance of the
letter of credit usage during the immediately preceding month. An
administrative agent fee is also payable under the facility on an
annual basis. Borrowings are secured by the Company’s
inventory, accounts receivable and all other personal property,
except as specifically excluded in the agreement. The revolving
line of credit facility has a first lien on all collateral other
than term loan priority collateral, as defined in the June 29,
2015 amendment, and a second lien on the term loan priority
collateral, as defined in the June 29, 2015 amendment.
Senior Term Loan
The new secured term loan facility matures on the same date as the
revolving line of credit facility and has principal payments of
$0.4 million due on a quarterly basis beginning in October 2015
through the maturity date, with the remaining principal due on the
maturity date of June 28, 2020. The Company may repay at any
time all or a portion of the outstanding principal amount of the
new secured term loan facility, subject to a prepayment premium
equal to 3.0% in the first year, 1.5% in the second year, 0.5% in
the third year and 0.0% thereafter. The term loan facility carries
an interest rate equal to the LIBOR rate plus 6.25% with a floor of
1.0%. The interest rate on the new secured term loan facility was
7.25% at January 30, 2016 which compares to the Cerberus senior
term loan interest rate of 9.5% at January 31, 2015. The
secured term loan facility includes a borrowing base in addition to
the revolving loan borrowing base. The secured term loan facility
is secured by the same collateral as the revolving line of credit
facility but has a priority lien on real estate, fixtures,
equipment, intellectual property and books, records, permits,
licenses, insurance and proceeds thereof and a second lien on the
revolving priority collateral, as defined in the June 29, 2015
amendment.
The Cerberus senior term loan had a maturity date of
August 27, 2018, with payments of $0.3 million due on a
quarterly basis from October 2014 through October 2015 and payments
of $0.4 million due on a quarterly basis beginning in January 2016
through the maturity date, with the remaining principal due on the
maturity date. The Cerberus senior term loan was secured on a
second lien basis by the Company’s inventory, accounts
receivable and all other personal property, except as specifically
excluded in the agreement. In connection with the extinguishment of
the Cerberus senior term loan, the Company wrote off deferred
financing fees of $1.7 million and paid a prepayment penalty of
$0.3 million, which was equal to 1.0% of the outstanding principal
balance at the time of the loan extinguishment. This expense is
recorded as loss on extinguishment of debt in the consolidated
statement of operations during the fiscal year 2015.
Among other provisions, the Company’s debt agreement with
Wells Fargo contains customary affirmative and negative covenants,
including a negative covenant that restricts the level and form of
indebtedness entered into by the Company or its wholly owned
subsidiaries. Exceptions to this covenant include borrowings under
our $30.0 million secured term loan and, subject to certain
conditions, indebtedness not to exceed $10.0 million in the
aggregate in connection with all acquisitions occurring after
February 20, 2009. The revolving line of credit facility also
includes a negative covenant that restricts dividends and other
upstream distributions by the Company and its subsidiaries to the
extent the Company does not meet minimum excess availability
thresholds. Exceptions to this covenant include dividends or other
upstream distributions: (i) by subsidiaries of Gordmans, Inc.
to Gordmans, Inc. and its other subsidiaries, (ii) that
consist of repurchases of stock of employees in an amount not to
exceed $0.5 million in any fiscal year, (iii) that consist of
the payment of taxes on behalf of any employee, officer or director
of the Company for vested restricted stock of the Company owned by
such employee, officer or director, (iv) to the Company to pay
federal, state and local income taxes and franchise taxes solely
arising out of the consolidated operations of the Company and its
subsidiaries, (v) to the Company to pay certain reasonable
directors’ fees and out-of-pocket expenses, reasonable and
customary indemnities to directors, officers and employees and
other expenses in connection with ordinary corporate governance,
overhead, legal and accounting and maintenance and
(vi) dividends so long as no event of default exists,
projected excess availability for the next twelve months is greater
than $35.0 million and 30% of the loan cap and the fixed charge
coverage ratio is greater than 1.0 to 1.0 on a historical and
projected basis. The agreement also includes a negative covenant
that restricts subsidiaries of the Company from making any loans to
the Company. Should the Company default on scheduled repayment of
the secured term loan facility, Wells Fargo may make any
outstanding obligations under the agreement immediately due and
payable. As of January 30, 2016, the Company was in compliance with
all of its debt covenants.
Long-term Debt
January 30, January 31,
Revolving line of credit facility $ 17,000 $ 11,034
Term loan 29,160 29,437
Capital lease obligations 655 819
Total long-term debt 46,815 41,290
Less current portion of long-term debt (18,850 ) (12,463 )
Long-term debt, less current portion $ 27,965 $ 28,827
At January 30, 2016, annual maturities of long-term debt during the
next five fiscal years and were as follows:
2016 $ 1,850
2017 1,856
2018 1,863
2019 1,806
2020 39,440
Total long-term debt $ 46,815
The Company had $17.0 million of borrowings outstanding under the
revolving line of credit facility as of January 30, 2016, which is
included in the current portion of long-term debt as the Company
intends to repay the outstanding borrowings within the next twelve
months. The Company had $11.0 million of borrowings outstanding
under the revolving line of credit facility as of January 31,
2015.
During fiscal year 2014, the Company entered into two capital lease
arrangements to finance the purchase of computer hardware and
software. Payments of $7 thousand, including fixed interest at
3.75%, are due monthly through September 2019 and payments of $9
thousand, including fixed interest at 3.75%, are due monthly
through September 2019.</t>
  </si>
  <si>
    <t>Leases</t>
  </si>
  <si>
    <t>Leases [Abstract]</t>
  </si>
  <si>
    <t>H. LEASES
The Company has entered into short and long term operating lease
agreements. These leases relate to retail store locations, the
distribution centers and the corporate headquarters. The leases
expire on various dates through the year 2029 with most of the
leases containing renewal options. Leases for retail store
locations typically have base lease terms of 10 years with one or
more renewal periods, usually for five years. Certain retail store
leases contain provisions for additional rent based on varying
percentages of net sales. Leases for the second distribution center
and the new corporate headquarters have base lease terms of 15
years with multiple renewal periods. In fiscal year 2014, the
Company entered into capital lease arrangements for computer
hardware and related software with a lease term of 5 years.
Total rental expense related to all operating leases (including
those with terms less than one year) was $55.7 million and $54.9
million in fiscal years 2015 and 2014, respectively. Included in
total rental expense in each of the fiscal years 2015 and 2014 is
contingent rent of $0.2 million. Contingent rent is calculated as a
percent of sales over a specified amount, which varies by
lease.
Future minimum lease payments, by fiscal year, under operating
leases and future obligations under non-cancelable capital leases,
by fiscal year, as of January 30, 2016 are as follows:
Operating Capital
2016 $ 56,740 $ 192
2017 55,871 192
2018 51,494 192
2019 46,682 126
2020 40,803
—
After 2020 113,100
—
Total minimum lease payments $ 364,690 702
Less: capital lease amount representing interest (47 )
Present value of minimum lease payments 655
Less: current maturities of capital lease obligations (170 )
Noncurrent maturities of capital lease obligations $ 485</t>
  </si>
  <si>
    <t>Income Taxes</t>
  </si>
  <si>
    <t>Income Tax Disclosure [Abstract]</t>
  </si>
  <si>
    <t>I. INCOME TAXES
Income tax expense (benefit) consists of the following:
Year Year Year
Current:
Federal $ (2,894 ) $ (8,188 ) $ 3,678
State 59 3 501
(2,835 ) (8,185 ) 4,179
Deferred:
Federal 111 5,732 93
State (50 )
— 26
61 5,732 119
Total $ (2,774 ) $ (2,453 ) $ 4,298
The tax effects of significant items comprising the Company’s
deferred income tax assets and liabilities as of January 30,
2016 and January 31, 2015 are as follows:
January 30, January 31,
Deferred income tax assets:
Leases $ 3,912 $ 3,850
Merchandise inventories 2,797 1,681
Accrued compensation 1,208 1,170
Alternative minimum tax credit 427 56
Prepaid expenses and other assets 414 344
State net operating loss carryforwards 386 231
Federal tax credit carryforwards 350
—
Accrued expenses 322 332
Gift cards and certificates 208 154
10,024 7,818
Deferred income tax liabilities:
Property and equipment (13,323 ) (13,019 )
Software (9,062 ) (6,848 )
Intangibles (692 ) (692 )
(23,077 ) (20,559 )
Net deferred income tax liability (13,053 ) (12,741 )
Less: Current deferred income tax asset (5,077 ) (2,895 )
Long-term deferred income tax liability $ (18,130 ) $ (15,636 )
The reconciliation of income tax computed at the U.S. statutory
rate to the effective income tax rate is as follows:
Year Year Year
U.S. Federal statutory tax rate 35.0 % 35.0 % 35.0 %
State income tax expense, net of federal tax effect 0.1 0.1 3.0
Federal tax credits 6.6 11.4 (2.4 )
Nondeductible expenses (2.1 ) (3.4 ) 0.7
Other (0.6 ) (1.7 ) (1.4 )
Total income tax rate 39.0 % 41.4 % 34.9 %
As of January 30, 2016, the Company had state net operating loss
carryovers of $12.7 million. These carryovers will begin to expire
in 2021 and will be completely expired by 2035 if not utilized. The
tax effect of these carryovers is recorded as a deferred income tax
asset in the consolidated balance sheets.
The Company determined no unrecognized tax benefits for the fiscal
years ended January 30, 2016 and January 31, 2015,
including interest and penalties, were necessary to be recorded in
the consolidated financial statements. As such, the Company does
not expect there to be an impact on the effective tax rate.
The Company files income tax returns in the U.S. federal
jurisdiction and various state and local jurisdictions in which a
statute of limitations period exists. After the statute period
expires, the tax authorities may no longer assess additional income
taxes for the expired period. Additionally, once the statute period
expires, the Company is no longer eligible to file claims for
refund for any taxes that may have been overpaid.
As of January 30, 2016, four tax periods are subject to audit by
the United States Internal Revenue Service (IRS), covering the tax
years ended January 30, 2016; January 31, 2015; February 1, 2014;
and February 2, 2013. The Company’s fiscal years ended
January 31, 2015; February 1, 2014; and February 2, 2013 are
currently under examination by the IRS. Various state jurisdiction
tax years remain open to examination as well.
The Company believes there will be no change in its reserves for
certain unrecognized tax benefits during the next 12 months.</t>
  </si>
  <si>
    <t>Employee Benefits</t>
  </si>
  <si>
    <t>Postemployment Benefits [Abstract]</t>
  </si>
  <si>
    <t>J. EMPLOYEE BENEFITS
The Company offers a 401(k) savings plan that allows associates to
defer a percentage of their income by making pretax contributions
to the savings plan. The Company provided a matching contribution
equal to 50% of associate deferrals up to a maximum of 4% of
associate compensation for fiscal years 2015 and 2014. The Company
suspended matching contributions to the plan in fiscal year 2013.
During each fiscal year 2015 and 2014, the Company contributed $0.4
million as matching contributions. The Company’s
contributions vest immediately.</t>
  </si>
  <si>
    <t>Earnings (Loss) Per Share</t>
  </si>
  <si>
    <t>Earnings Per Share [Abstract]</t>
  </si>
  <si>
    <t>K. EARNINGS (LOSS) PER SHARE
The following is a reconciliation of the outstanding shares
utilized in the computation of earnings (loss) per common
share:
Year Year Year
Basic weighted average shares outstanding 19,406,921 19,360,478 19,288,623
Dilutive effect of non-vested stock and stock options
—
— 56,685
Diluted weighted average shares outstanding 19,406,921 19,360,478 19,345,308
The anti-dilutive effect of 1,389,887, 1,127,620 and 307,887 stock
options has been excluded from diluted weighted average shares
outstanding for the fiscal years ended January 30, 2016, January
31, 2015 and February 1, 2014, respectively.</t>
  </si>
  <si>
    <t>Share-Based Compensation</t>
  </si>
  <si>
    <t>Disclosure of Compensation Related Costs, Share-based Payments [Abstract]</t>
  </si>
  <si>
    <t>L. SHARE-BASED COMPENSATION
The Gordmans Stores, Inc. 2010 Omnibus Incentive Compensation Plan
(the “2010 Plan”) provides for grants of stock options,
stock appreciation rights, restricted stock, restricted stock
units, dividend equivalents and other share-based awards.
Directors, officers and other associates of the Company and its
subsidiaries, as well as others performing consulting or advisory
services, are eligible for grants under the 2010 Plan. On
May 28, 2014, the number of shares available under the 2010
Plan was increased by 2,000,000 shares to 4,573,086 shares. The
exercise price of an option granted under the 2010 Plan will not be
less than 100% of the fair value of a share of the Company’s
common stock on the date of grant, provided the exercise price of
an incentive stock option granted to a person holding greater than
10% of the Company’s voting power may not be less than 110%
of such fair value on such date. The term of each option may not
exceed ten years or, in the case of an incentive stock option
granted to a ten percent stockholder, five years. Under the 2010
Plan, in the event of a dividend or other distribution other than
regular cash dividends, recapitalization, or other transactions or
events affecting the Company’s common stock, the Company must
equitably adjust the number of shares of common stock subject to
outstanding stock options and restricted stock and must adjust the
exercise price of any outstanding stock options.
On August 26, 2013, the Company declared a special cash
dividend of $69.9 million, or $3.60 per share of common stock, of
which $69.7 million was paid during fiscal 2013. The remaining $0.2
million is being paid as the non-vested restricted stock eligible
to receive the dividend becomes vested or the participant
terminates prior to vesting. Pursuant to the anti-dilution
provisions of the 2010 Plan, the Company modified the exercise
price of all outstanding stock options on the dividend date by
reducing the exercise price of each non-qualified stock option by
the dividend per share of $3.60 and the incentive stock options by
$2.82 per share. In addition, pursuant to the 2010 Plan, the
Company granted 77,195 shares of additional incentive stock options
on September 24, 2013 to the existing holders of the incentive
stock options to maintain the same intrinsic value of the awards
both before and after the dividend payment, with the additional
incentive stock options adopting the same vesting schedule as the
original incentive stock options awarded. The Company compared the
fair value of the original stock options immediately before the
modifications to the fair value of the modified stock options
immediately after the modifications to the awards and, as a result,
no additional share-based compensation expense is required to be
recognized over the remaining vesting periods of the stock options.
There were no modifications to the restricted stock awards
outstanding on the dividend date.
There were 1,526,620 shares of common stock available for future
grants under the 2010 Plan at January 30, 2016.
Restricted Stock
Shares of Weighted
Non-vested, January 31, 2015 209,770 $ 6.21
Granted 150,250 5.66
Forfeited (50,450 ) 5.87
Vested (55,340 ) 6.39
Non-vested, January 30, 2016 254,230 $ 5.91
Restricted stock vests at rates of 20% per year over five
years, 25% per year over four years or 33 1 3
Performance Shares
A summary of performance share activity during fiscal year 2015 is
set forth in the table below:
Number
Non-vested, January 31, 2015
—
Granted 103,900
Forfeited (14,300 )
Non-vested, January 30, 2016 89,600
The Company used the Monte Carlo valuation model to estimate the
fair value of the performance shares on the date of the grant. The
weighted average assumptions used by the Company in applying the
Monte Carlo valuation model for option grants during fiscal year
2015 are illustrated in the following table:
Year
Risk-free interest rate 0.9 %
Dividend yield 0.0 %
Expected volatility 51.0 %
The Monte Carlo valuation also estimated the number of performance
shares that would be awarded which is reflected in the fair value
on the grant date. The Monte Carlo valuation assumed 159.9% of the
performance shares granted would be awarded at the end of fiscal
year 2017 based upon the estimated Company’s total
shareholder return relative to peer performance. Accordingly, stock
compensation expense of $1.0 million, excluding forfeitures, will
be recognized over the vesting period of these performance share
awards. Unrecognized compensation expense on the performance shares
was $0.6 million at January 30, 2016, which is expected to be
recognized over a period of 2.0 years.
Stock Options
Number Weighted Weighted Aggregate (1)
Outstanding, January 31, 2015 1,326,143 $ 7.50
Granted 703,000 5.64
Exercised (5,825 ) 5.22
Forfeited (324,780 ) 7.17
Outstanding, January 30, 2016 1,698,538 6.90 8.1 $
—
Exercisable, January 30, 2016 505,103 9.79 6.7
—
Exercisable or expected to vest as of January 30, 2016 1,346,206 7.12 8.1
—
(1) The aggregate intrinsic value for
stock options is the difference between the current market value of
the Company’s stock as of January 30, 2016 and the
option strike price. The stock price at January 30, 2016 was
$2.51, which was below the weighted average exercise price for
options outstanding, exercisable, and vested or expected to vest at
January 30, 2016.
The stock options outstanding and exercisable as of
January 30, 2016 were in the following exercise price
ranges:
Options Outstanding Options Exercisable
Exercise Price Number Weighted Weighted Number Weighted
$2.63 to $5.49 661,025 $ 3.82 5.7 141,206 $ 3.80
$5.86 to $11.02 711,313 6.56 8.6 118,137 8.57
$13.04 to $16.11 326,200 13.91 5.9 245,760 13.82
1,698,538 6.90 7.0 505,103 9.79
The following table summarizes information regarding non-vested
outstanding stock options for fiscal year 2014:
Number Weighted
Non-vested at January 31, 2015 867,092 $ 5.34
Granted 703,000 5.64
Vested (270,279 ) 7.52
Forfeited (324,780 ) 7.17
Non-vested at January 30, 2016 975,033 4.34
The Company recorded a $0.3 million reduction to additional paid-in
capital during both fiscal years 2015 and 2014 for a deferred tax
shortfall related to share-based compensation expense as there is
sufficient cumulative excess tax benefit in the Company’s
additional paid-in capital. The tax shortfall was the result of the
tax deduction being less than the cumulative book share-based
compensation expense already recognized for such awards. The
Company received $31 thousand and $0.1 million of proceeds from the
exercise of stock options in fiscal years 2015 and 2013
respectively, which is reflected as a financing cash inflow in the
consolidated statement of cash flows. The aggregate intrinsic value
of stock options exercised in fiscal year 2015 and 2013 was $10
thousand and $35 thousand. There were no stock options exercised in
fiscal year 2014. Options forfeited are immediately available for
grant under the 2010 Plan.
The Company used the Black-Scholes option valuation model to
estimate fair value of the options. This model requires an estimate
of the volatility of the Company’s share price. Given the
Company’s shares or options have not been publicly traded for
a period equal to the option term, the Company determined that it
was not practical to use the historical volatility of its share
price as the sole estimate of volatility. The Company accounts for
equity share options based on the Black-Scholes option valuation
model using a weighted-average of the historical volatility of the
Company’s share price and the historical volatility of an
appropriate industry sector index. The historical volatility was
calculated using comparisons to peers in the Company’s market
sector, which was chosen due to the proximity of size and industry
to the Company over the expected term of the option.
In determining the expense to be recorded for options, the
significant assumptions utilized in applying the Black-Scholes
option valuation model are the risk-free interest rate, expected
term, dividend yield and expected volatility. The risk-free
interest rate is the implied yield currently available on U.S.
Treasury zero-coupon issues with a remaining term approximating the
expected term used as the assumption in the model. The expected
term of the option awards is estimated using the simplified method,
or the average of the vesting period and the original contractual
term, as it is not practical for the Company to use its historical
experience to estimate the expected term because the
Company’s shares have not been publicly traded for a
significant period of time equal to the option term.
The weighted average assumptions used by the Company in applying
the Black-Scholes valuation model for option grants during fiscal
years 2015, 2014 and 2013 are illustrated in the following
table:
Year Year Year 2014
Risk-free interest rate 1.7 to 2.0% 2.0% 1.25 to 2.00%
Dividend yield 2.0% 2.0% 2.0%
Expected volatility 39.0% - 40.0% 36.0% - 40.0% 35.0% - 36.0%
Expected life (years) 6.25 6.25 6.25
Weighted average fair value of options granted $1.85 $1.31 $3.43
Stock options have ten-year contractual terms and vest at varying
rates of either 20% per year over five years or 25% per
year over four years as applicable. None of the stock options
outstanding at January 30, 2016 were subject to performance or
market-based vesting conditions. As of January 30, 2016, the
unrecognized compensation expense on stock options, net of expected
forfeitures, was $1.7 million, which is expected to be recognized
over a weighted average period of 1.5 years. The total fair value
of options vested during the fiscal years ended January 30,
2016, January 31, 2015, and February 1, 2014 was
$2.0 million, $0.5 million and $1.4 million, respectively.
Share-based compensation expense for fiscal years 2015, 2014 and
2013 was $1.0 million, $0.4 million and $1.3 million, respectively.
In fiscal year 2015, the Company recorded a share-based
compensation benefit of $0.1 million related to the forfeiture of
unvested share-based awards and a $0.2 million benefit resulting
from changes in the forfeiture rates used to measure share-based
compensation expense based on actual historical and expected future
forfeitures. In fiscal year 2014, the Company recorded a
share-based compensation benefit of $0.5 million related to the
forfeiture of unvested share-based awards and a $0.1 million
benefit resulting from changes in the forfeiture rates used to
measure share-based compensation expense based on actual historical
and expected future forfeitures. Share-based compensation expense
is recorded in selling, general and administrative expenses in the
consolidated statements of operations.</t>
  </si>
  <si>
    <t>Related Party Disclosure</t>
  </si>
  <si>
    <t>Related Party Transactions [Abstract]</t>
  </si>
  <si>
    <t>M. RELATED PARTY DISCLOSURE
The Company has a services agreement with Sun Capital Partners
Management V, LLC (“Sun Capital Management”), an
affiliate of the private equity firm Sun Capital Partners, Inc.
(“Sun Capital”) to (1) reimburse Sun Capital
Management for out-of-pocket expenses incurred in providing
consulting services to the Company and (2) provide Sun Capital
Management with customary indemnification for any such services.
Sun Capital was reimbursed $37 thousand and $0.4 million during
fiscal year 2015 and fiscal year 2014, respectively. Expenses
incurred during fiscal year 2014 include reimbursement payments to
Sun Capital for third party professional consulting services
related to the search for a chief executive officer following the
retirement of our former chief executive officer during the first
quarter of fiscal year 2014. Additionally, the Company purchased
merchandise inventories of $2.0 million and $1.6 million from
vendors which are Sun Capital affiliates during fiscal year 2015
and fiscal year 2014, respectively.</t>
  </si>
  <si>
    <t>Commitments and Contingencies</t>
  </si>
  <si>
    <t>Commitments and Contingencies Disclosure [Abstract]</t>
  </si>
  <si>
    <t>N. COMMITMENTS AND CONTINGENCIES
From time to time, the Company is involved in litigation relating
to claims arising out of its operations in the normal course of
business. As of the date of this report, the Company was not
engaged in any legal proceedings that are expected, individually or
in the aggregate, to have a material effect on the Company.</t>
  </si>
  <si>
    <t>Selected Quarterly Financial Information (Unaudited)</t>
  </si>
  <si>
    <t>Quarterly Financial Information Disclosure [Abstract]</t>
  </si>
  <si>
    <t>O. SELECTED QUARTERLY FINANCIAL INFORMATION (UNAUDITED)
The following table sets forth unaudited selected financial
information in each quarter for fiscal years 2015 and 2014,
respectively:
Fiscal 2015
First Second Third Fourth
Net sales $ 145,940 $ 143,434 $ 153,856 $ 205,737
Gross profit 64,968 62,827 68,352 78,263
Net income / (loss) 374 (3,031 ) (2,763 ) 1,082
Basic earnings / (loss) per share (1) 0.02 (0.16 ) (0.14 ) 0.06
Diluted earnings / (loss) per share (1) 0.02 (0.16 ) (0.14 ) 0.06
Fiscal 2014
First Second Third Fourth
Net sales $ 143,022 $ 141,039 $ 146,653 $ 203,906
Gross profit 63,374 59,730 64,412 76,829
Net income / (loss) (732 ) (3,189 ) (1,851 ) 2,296
Basic earnings / (loss) per share (1) (0.04 ) (0.16 ) (0.10 ) 0.12
Diluted earnings / (loss) per share (1) (0.04 ) (0.16 ) (0.10 ) 0.12
(1) Basic and diluted shares outstanding
are computed independently for each quarter presented, and
therefore, may not sum to the totals for the year.
Revenue is typically higher in the third and fourth quarters than
in the first and second quarters due to seasonal back-to-school and
holiday shopping patterns. The Company’s quarterly operating
results may fluctuate significantly as a result of these events and
a variety of other factors. Operating results for any quarter are
not necessarily indicative of results for a full year. Fiscal year
2015 and fiscal year 2014 are 52-week fiscal years.</t>
  </si>
  <si>
    <t>Schedule I - Condensed Parent Company Only Financial Statements</t>
  </si>
  <si>
    <t>Condensed Financial Information of Parent Company Only Disclosure [Abstract]</t>
  </si>
  <si>
    <t>Schedule I – Condensed Parent Company Only
Financial Statements
The condensed parent company financial statements have been
prepared in accordance with Rule 12-04, Schedule I of Regulation S-X
The condensed parent company financial statements have been
prepared using the same accounting principles and policies
described in the notes to the consolidated financial statements,
with the only exception being that the parent company accounts for
its subsidiaries using the equity method. Refer to the consolidated
financial statements and notes presented above for additional
information and disclosures with respect to these financial
statements. GORDMANS STORES, INC. CONDENSED PARENT COMPANY BALANCE SHEETS (in 000’s except share data)
January 30, January 31,
ASSETS
Investment in subsidiary $ 34,894 $ 38,487
TOTAL ASSETS $ 34,894 $ 38,487
LIABILITIES AND STOCKHOLDERS’ EQUITY
Preferred stock — $0.001 par value; 5,000,000 shares
authorized, none issued and outstanding as of January 30, 2016
and January 31, 2015, respectively $
— $
—
Common stock — $0.001 par value; 50,000,000 shares
authorized, 20,090,881 issued and 19,682,248 outstanding as of
January 30, 2016, 19,985,256 issued and 19,576,623 outstanding
as of January 31, 2015 20 20
Additional paid-in capital 54,601 53,870
Accumulated deficit (19,727 ) (15,403 )
TOTAL LIABILITIES AND STOCKHOLDERS’ EQUITY $ 34,894 $ 38,487
GORDMANS STORES, INC. CONDENSED PARENT COMPANY STATEMENTS OF
OPERATIONS (in 000’s)
Year Year Year
Equity in earnings / (loss) of subsidiary $ (3,330 ) $ (3,114 ) $ 9,263
Share-based compensation expense (1,008 ) (362 ) (1,250 )
Net income / (loss) $ (4,338 ) $ (3,476 ) $ 8,013
GORDMANS STORES, INC. CONDENSED PARENT COMPANY STATEMENTS OF CASH
FLOWS (in 000’s)
Year Year Year
CASH FLOWS FROM OPERATING ACTIVITIES:
Net income / (loss) $ (4,338 ) $ (3,476 ) $ 8,013
Adjustment to reconcile net income to net cash provided by / (used
in) operating activities:
Share-based compensation expense 1,008 362 1,250
Equity in earnings / (loss) of subsidiary 3,330 3,114 (9,263 )
Net cash provided by / (used in) operating activities
—
—
—
CASH FLOWS FROM INVESTING ACTIVITIES:
Investment in subsidiary
—
— (136 )
Dividends received from subsidiary 3 86 69,734
Net cash provided by investing activities 3 86 69,598
CASH FLOWS FROM FINANCING ACTIVITIES:
Dividends paid (34 ) (71 ) (69,682 )
Repurchase of common stock
— (15 ) (52 )
Proceeds from the exercise of stock options 31
— 136
Net cash used in investing activities (3 ) (86 ) (69,598 )
NET CHANGE IN CASH AND CASH EQUIVALENTS
—
—
—
CASH AND CASH EQUIVALENTS, Beginning of period
—
—
—
CASH AND CASH EQUIVALENTS, End of period $
— $
— $
—</t>
  </si>
  <si>
    <t>Schedule II - Valuation and Qualifying Accounts</t>
  </si>
  <si>
    <t>Valuation and Qualifying Accounts [Abstract]</t>
  </si>
  <si>
    <t xml:space="preserve">GORDMANS STORES, INC. AND SUBSIDIARIES Schedule II – Valuation and Qualifying
Accounts (in 000’s)
Reserve for Sales Returns
Beginning Amount Sales End of
Year Ended January 30, 2016 $ 204 $ 39,381 $ (39,383 ) $ 202
Year Ended January 31, 2015 170 39,079 (39,045 ) 204
Year Ended February 1, 2014 195 39,948 (39,973 ) 170
Allowance for Doubtful
Accounts
Beginning Amount Write-off of End of
Year Ended January 30, 2016 $ 125 $ 23 $ (82 ) $ 66
Year Ended January 31, 2015 205 149 (229 ) 125
Year Ended February 1, 2014 137 135 (67 ) 205 </t>
  </si>
  <si>
    <t>Summary Of Significant Accounting Policies (Policies)</t>
  </si>
  <si>
    <t>Business</t>
  </si>
  <si>
    <t>Basis of Presentation</t>
  </si>
  <si>
    <t>Reporting Year</t>
  </si>
  <si>
    <t>Revenue Recognition</t>
  </si>
  <si>
    <t>Cash Equivalents</t>
  </si>
  <si>
    <t>Accounts Receivable</t>
  </si>
  <si>
    <t>Landlord Receivable</t>
  </si>
  <si>
    <t>Merchandise Inventories</t>
  </si>
  <si>
    <t>Merchandise Inventories –</t>
  </si>
  <si>
    <t>Property and Equipment
The Company has determined it is the accounting owner of certain
leased store locations during the construction period of such
assets pursuant to sale-leaseback accounting. In certain of
the Company’s operating lease agreements for leased store
locations, the Company is responsible for funding the construction
of the structural store assets and the landlord reimburses the
Company pursuant to the underlying lease agreement. The landlord
maintains title of the real property, or structural assets, during
the construction phase of a new store location or existing store
remodel. During the construction period, the Company serves as the
agent for the construction project and is obligated to fund cost
overruns or may benefit if the cost of construction is less than
the tenant improvement allowance. When construction payments are
made by the Company, a fixed asset is recorded in
construction-in-progress within property and equipment. The Company
bears substantially all construction period risk for these new
store construction projects and existing store remodels and the
Company pays for the construction costs pursuant to a contractual
arrangement that includes the right of reimbursement from the
landlord. Accordingly, the Company reports the costs of
construction as a purchase of property and equipment in
“Purchase of property and equipment” and the
reimbursements from landlords for structural assets as
“Proceeds from sale-leaseback transactions” under cash
flows from investing activities in the consolidated statements of
cash flows. When construction is complete, the Company records a
sale-leaseback transaction which represents the title transfer of
the structural assets that are sold back to the landlord pursuant
to sale-leaseback accounting. No gain or loss associated with the
sale of such assets is recognized as the Company receives
reimbursement from the landlord for the construction costs and
leases are structured as operating leases. The sale-leaseback
transaction is disclosed in “Supplemental Cash Flow
Information” as a non-cash investing and financing activity.
Such sale-leaseback transactions do not involve any future
commitments, obligations, provisions or circumstances that require
or result in the Company’s continuing involvement and the
Company is no longer deemed the accounting owner of the
landlord-owned assets once the store construction is completed and
the sale-leaseback transaction is recorded.</t>
  </si>
  <si>
    <t>Long-Lived Assets</t>
  </si>
  <si>
    <t>Intangible Assets
Finite-lived intangible assets are amortized using the
straight-line method over their estimated useful lives and are
reviewed for impairment whenever events or changes in circumstances
indicate that their carrying amounts may not be recoverable.
Finite-lived intangible assets were fully amortized at the end of
fiscal year 2015. No impairment was recorded during the fiscal
years 2015, 2014 or 2013.</t>
  </si>
  <si>
    <t>Deferred Financing Fees</t>
  </si>
  <si>
    <t>Operating Leases</t>
  </si>
  <si>
    <t>Operating Leases
Tenant improvement assets, as well as the corresponding tenant
improvement allowances, are recorded when the amount of new store
construction covered by the tenant improvement allowance exceeds
the amount attributable to the landlord’s owned asset,
generally the building shell. Tenant improvement assets, which
generally represent non-structural improvements (i.e. furniture,
fixtures and equipment) for which the Company receives
reimbursement from the landlord, are depreciated over the initial
life of the lease, prior to any lease extensions. For tenant
improvement assets, as well as rent holidays, the Company records a
corresponding deferred rent liability in “Deferred
Rent” on the consolidated balance sheets and amortizes the
deferred rent over the initial term of the lease as a reduction to
rent expense on the consolidated statements of operations.
The Company’s store leases generally contain escalating rent
payments over the initial term of the lease, however the Company
accounts for the lease expense on a straight-line basis over that
period. The straight-line rent expense is calculated at the
inception of the lease, which entails recording a monthly liability
for the difference between rent paid to the landlord and
straight-line rent expense as calculated at the beginning of the
lease, excluding renewal options. Over the life of the lease, this
deferred rent liability is amortized as rent paid to the landlord
eventually exceeds the calculated straight-line amount.
Certain leases provide for contingent rents, which are determined
as a percentage of gross sales in excess of specified levels. The
Company records a contingent rent liability in “Accrued
Expenses” on the consolidated balance sheets and the
corresponding rent expense when specified levels have been achieved
or when management determines that achieving the specified levels
during the fiscal year is probable.</t>
  </si>
  <si>
    <t>Loyalty Program</t>
  </si>
  <si>
    <t>Self-Insurance</t>
  </si>
  <si>
    <t>Cost of Sales</t>
  </si>
  <si>
    <t>Selling, General and Administrative Expenses</t>
  </si>
  <si>
    <t>Selling, General and Administrative
Expenses</t>
  </si>
  <si>
    <t>Pre-opening and Closing Expenses</t>
  </si>
  <si>
    <t>Advertising Expenses</t>
  </si>
  <si>
    <t>Income Taxes
A valuation allowance is provided to adjust deferred taxes to the
amount that is more likely than not to be realized when management
cannot conclude that it is more likely than not that a tax benefit
will be realized. In determining the need for a valuation
allowance, the Company considers many factors, including taxable
income in carry-back periods, historical and forecasted earnings,
future taxable income, and the mix of earnings in the jurisdictions
in which we operate the reversal of deferred tax liabilities and
tax planning strategies.
Uncertain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consolidated financial statements. The tax position is measured as
the largest amount of benefit that is greater than 50 percent
likely of being realized upon ultimate settlement.
The evaluation of uncertain tax positions requires numerous
estimates based on available information. The Company considers
many factors when evaluating and estimating their tax positions and
tax benefits. Interest expense and penalties, if any, are accrued
on the unrecognized tax benefits and reflected in “Interest
expense, net” and “Selling, general and administrative
expenses”, respectively.</t>
  </si>
  <si>
    <t>Loss Per Share</t>
  </si>
  <si>
    <t>Financial Instruments</t>
  </si>
  <si>
    <t>Concentration of Credit Risk</t>
  </si>
  <si>
    <t>Use of Accounting Estimates</t>
  </si>
  <si>
    <t>Comprehensive Income</t>
  </si>
  <si>
    <t>Segment Reporting</t>
  </si>
  <si>
    <t>Segment Reporting
The following information reflects the percentage of revenues by
major product category as a percentage of net sales:
Year Year Year
Apparel 56.6 % 56.8 % 56.1 %
Home 27.8 27.7 27.9
Accessories (including fragrances) 15.6 15.5 16.0
Total 100.0 % 100.0 % 100.0 %</t>
  </si>
  <si>
    <t>Public Offering</t>
  </si>
  <si>
    <t>Recently Issued Accounting Pronouncements</t>
  </si>
  <si>
    <t xml:space="preserve">Recently Issued Accounting Pronouncements Revenue from Contracts with
Customers Revenue from Contracts with
Customers, Deferral of the Effective Date
In April 2015, the FASB issued ASU No. 2015-03, Simplifying the
Presentation of Debt Issuance Costs Presentation and Subsequent
Measurement of Debt Issuance Costs Associated with Line-of-Credit
Arrangements
In November 2015, the FASB issued ASU No. 2015-17, Balance Sheet
Classification of Deferred Taxes
In February 2016, the FASB issued ASU No. 2016-02, Leases </t>
  </si>
  <si>
    <t>Supplemental Cash Flow Information</t>
  </si>
  <si>
    <t>Supplemental Cash Flow Information
Year Year Year
Non-cash investing and financing activities:
Purchases of property and equipment in accrued expenses at the end
of the period $ 2,437 $ 3,877 $ 5,923
Sales of property and equipment pursuant to sale-leaseback
accounting 8,614 7,100 10,352
Dividends declared but not yet paid 47 97 248
Dividends payable forfeited on unvested restricted stock 14 82
—
Purchases of equipment with capital lease commitments and financing
arrangements
— 872
—
Other cash flow information:
Cash paid for interest 3,096 4,373 1,991
Cash paid (received) for income taxes, net (8,584 ) (3,505 ) 6,672
Sales of property and equipment pursuant to sale-leaseback
accounting represents the amount of structural assets sold to the
landlord at the completion of construction for which the Company
was deemed the owner during the construction period, pursuant to
sale-leaseback accounting, and for which no cash was received upon
transfer of ownership.</t>
  </si>
  <si>
    <t>Summary Of Significant Accounting Policies (Tables)</t>
  </si>
  <si>
    <t>Percentage of Revenues by Major Merchandising Category</t>
  </si>
  <si>
    <t>The following information reflects the percentage of revenues by
major product category as a percentage of net sales:
Year Year Year
Apparel 56.6 % 56.8 % 56.1 %
Home 27.8 27.7 27.9
Accessories (including fragrances) 15.6 15.5 16.0
Total 100.0 % 100.0 % 100.0 %</t>
  </si>
  <si>
    <t>Non-Cash Investing Activities and Other Cash Flow Information</t>
  </si>
  <si>
    <t xml:space="preserve">The following table sets forth non-cash investing and financing
activities and other cash flow information:
Year Year Year
Non-cash investing and financing activities:
Purchases of property and equipment in accrued expenses at the end
of the period $ 2,437 $ 3,877 $ 5,923
Sales of property and equipment pursuant to sale-leaseback
accounting 8,614 7,100 10,352
Dividends declared but not yet paid 47 97 248
Dividends payable forfeited on unvested restricted stock 14 82
—
Purchases of equipment with capital lease commitments and financing
arrangements
— 872
—
Other cash flow information:
Cash paid for interest 3,096 4,373 1,991
Cash paid (received) for income taxes, net (8,584 ) (3,505 ) 6,672 </t>
  </si>
  <si>
    <t>Prepaid Expenses and Other Current Assets (Tables)</t>
  </si>
  <si>
    <t>Prepaid expenses and other current assets consist of the
following:
January 30, January 31,
Prepaid rent – real estate $ 4,555 $ 4,572
Other prepaid expenses and current assets 3,541 3,963
$ 8,096 $ 8,535</t>
  </si>
  <si>
    <t>Property and Equipment (Tables)</t>
  </si>
  <si>
    <t>Property and equipment consist of the following:
January 30, January 31,
Leasehold improvements $14,034 $ 12,098
Furniture, fixtures and equipment 89,481 81,199
Computer software 28,606 24,496
Capitalized leases 2,402 2,402
Construction in progress 4,320 7,731
138,843 127,926
Less accumulated depreciation and amortization (52,468 ) (36,325 )
$86,375 $ 91,601</t>
  </si>
  <si>
    <t>Intangible Assets (Tables)</t>
  </si>
  <si>
    <t>Intangible assets consist of the following:
January 30, 2016 January 31, 2015
Useful Gross Accumulated Gross Accumulated
Amortized intangible assets:
Footwear license fee agreement 6.3 years $ 522 $ (522 ) $ 522 $ (522 )
Maternity license fee agreement 2.4 years 24 (24 ) 24 (24 )
Favorable lease rights, net 6.0 years 24 (24 ) 24 (24 )
570 (570 ) 570 (570 )
Intangible assets not subject to amortization:
Trade name 1,820 N/A 1,820 N/A
Total $ 2,390 $ (570 ) $ 2,390 $ (570 )</t>
  </si>
  <si>
    <t>Accrued Expenses (Tables)</t>
  </si>
  <si>
    <t>Accrued expenses consist of the following:
January 30, January 31,
Store, distribution center and corporate accruals $ 17,885 $ 19,274
Associate compensation 3,502 3,186
Gift card and certificate liability 3,892 3,743
Accrued real estate taxes 1,541 2,080
Other taxes accrued 1,891 1,851
Self-insurance claims liabilities 1,189 1,165
Interest 251 54
$ 30,151 $ 31,353</t>
  </si>
  <si>
    <t>Deferred Rent (Tables)</t>
  </si>
  <si>
    <t>Deferred rent consists of the following:
January 30, January 31,
Tenant improvement allowances $ 23,228 $ 25,249
Straight-line rent expense 10,294 10,132
$ 33,522 $ 35,381</t>
  </si>
  <si>
    <t>Debt Obligations (Tables)</t>
  </si>
  <si>
    <t>Long-Term Debt</t>
  </si>
  <si>
    <t>Long-term Debt
January 30, January 31,
Revolving line of credit facility $ 17,000 $ 11,034
Term loan 29,160 29,437
Capital lease obligations 655 819
Total long-term debt 46,815 41,290
Less current portion of long-term debt (18,850 ) (12,463 )
Long-term debt, less current portion $ 27,965 $ 28,827</t>
  </si>
  <si>
    <t>Annual Maturities of Long-term Debt</t>
  </si>
  <si>
    <t>At January 30, 2016, annual maturities of long-term debt during the
next five fiscal years and were as follows:
2016 $ 1,850
2017 1,856
2018 1,863
2019 1,806
2020 39,440
Total long-term debt $ 46,815</t>
  </si>
  <si>
    <t>Leases (Tables)</t>
  </si>
  <si>
    <t>Future Minimum Lease Payments by Fiscal Year Under Operating Leases and Future Obligations Under Non-cancelable Capital Leases by Fiscal Year</t>
  </si>
  <si>
    <t>Future minimum lease payments, by fiscal year, under operating
leases and future obligations under non-cancelable capital leases,
by fiscal year, as of January 30, 2016 are as follows:
Operating Capital
2016 $ 56,740 $ 192
2017 55,871 192
2018 51,494 192
2019 46,682 126
2020 40,803
—
After 2020 113,100
—
Total minimum lease payments $ 364,690 702
Less: capital lease amount representing interest (47 )
Present value of minimum lease payments 655
Less: current maturities of capital lease obligations (170 )
Noncurrent maturities of capital lease obligations $ 485</t>
  </si>
  <si>
    <t>Income Taxes (Tables)</t>
  </si>
  <si>
    <t>Summary of Income Tax Expense (Benefit)</t>
  </si>
  <si>
    <t>Income tax expense (benefit) consists of the following:
Year Year Year
Current:
Federal $ (2,894 ) $ (8,188 ) $ 3,678
State 59 3 501
(2,835 ) (8,185 ) 4,179
Deferred:
Federal 111 5,732 93
State (50 )
— 26
61 5,732 119
Total $ (2,774 ) $ (2,453 ) $ 4,298</t>
  </si>
  <si>
    <t>Deferred Income Tax Assets and Liabilities</t>
  </si>
  <si>
    <t>The tax effects of significant items comprising the Company’s
deferred income tax assets and liabilities as of January 30,
2016 and January 31, 2015 are as follows:
January 30, January 31,
Deferred income tax assets:
Leases $ 3,912 $ 3,850
Merchandise inventories 2,797 1,681
Accrued compensation 1,208 1,170
Alternative minimum tax credit 427 56
Prepaid expenses and other assets 414 344
State net operating loss carryforwards 386 231
Federal tax credit carryforwards 350
—
Accrued expenses 322 332
Gift cards and certificates 208 154
10,024 7,818
Deferred income tax liabilities:
Property and equipment (13,323 ) (13,019 )
Software (9,062 ) (6,848 )
Intangibles (692 ) (692 )
(23,077 ) (20,559 )
Net deferred income tax liability (13,053 ) (12,741 )
Less: Current deferred income tax asset (5,077 ) (2,895 )
Long-term deferred income tax liability $ (18,130 ) $ (15,636 )</t>
  </si>
  <si>
    <t>Summary of Reconciliation of Income Tax Computed at U.S. Statutory Rate to Effective Income Tax Rate</t>
  </si>
  <si>
    <t>The reconciliation of income tax computed at the U.S. statutory
rate to the effective income tax rate is as follows:
Year Year Year
U.S. Federal statutory tax rate 35.0 % 35.0 % 35.0 %
State income tax expense, net of federal tax effect 0.1 0.1 3.0
Federal tax credits 6.6 11.4 (2.4 )
Nondeductible expenses (2.1 ) (3.4 ) 0.7
Other (0.6 ) (1.7 ) (1.4 )
Total income tax rate 39.0 % 41.4 % 34.9 %</t>
  </si>
  <si>
    <t>Earnings (Loss) Per Share (Tables)</t>
  </si>
  <si>
    <t>Reconciliation of Outstanding Shares Utilized in Computation of Earnings (Loss) Per Common Share</t>
  </si>
  <si>
    <t>The following is a reconciliation of the outstanding shares
utilized in the computation of earnings (loss) per common
share:
Year Year Year
Basic weighted average shares outstanding 19,406,921 19,360,478 19,288,623
Dilutive effect of non-vested stock and stock options
—
— 56,685
Diluted weighted average shares outstanding 19,406,921 19,360,478 19,345,308</t>
  </si>
  <si>
    <t>Share-Based Compensation (Tables)</t>
  </si>
  <si>
    <t>Summary of Restricted Stock Activity</t>
  </si>
  <si>
    <t>A summary of restricted stock activity during fiscal year 2015 is
set forth in the table below:
Shares of Weighted
Non-vested, January 31, 2015 209,770 $ 6.21
Granted 150,250 5.66
Forfeited (50,450 ) 5.87
Vested (55,340 ) 6.39
Non-vested, January 30, 2016 254,230 $ 5.91</t>
  </si>
  <si>
    <t>Summary of Performance Share Activity</t>
  </si>
  <si>
    <t>A summary of performance share activity during fiscal year 2015 is
set forth in the table below:
Number
Non-vested, January 31, 2015
—
Granted 103,900
Forfeited (14,300 )
Non-vested, January 30, 2016 89,600</t>
  </si>
  <si>
    <t>Summary of Stock Option Activity</t>
  </si>
  <si>
    <t>A summary of stock option activity during fiscal year 2015 is set
forth in the table below:
Number Weighted Weighted Aggregate (1)
Outstanding, January 31, 2015 1,326,143 $ 7.50
Granted 703,000 5.64
Exercised (5,825 ) 5.22
Forfeited (324,780 ) 7.17
Outstanding, January 30, 2016 1,698,538 6.90 8.1 $
—
Exercisable, January 30, 2016 505,103 9.79 6.7
—
Exercisable or expected to vest as of January 30, 2016 1,346,206 7.12 8.1
—
(1) The aggregate intrinsic value for
stock options is the difference between the current market value of
the Company’s stock as of January 30, 2016 and the option
strike price. The stock price at January 30, 2016 was $2.51, which
was below the weighted average exercise price for options
outstanding, exercisable, and vested or expected to vest at January
30, 2016.</t>
  </si>
  <si>
    <t>Summary of Stock Options Outstanding and Exercisable</t>
  </si>
  <si>
    <t>The stock options outstanding and exercisable as of
January 30, 2016 were in the following exercise price
ranges:
Options Outstanding Options Exercisable
Exercise Price Number Weighted Weighted Number Weighted
$2.63 to $5.49 661,025 $ 3.82 5.7 141,206 $ 3.80
$5.86 to $11.02 711,313 6.56 8.6 118,137 8.57
$13.04 to $16.11 326,200 13.91 5.9 245,760 13.82
1,698,538 6.90 7.0 505,103 9.79</t>
  </si>
  <si>
    <t>Summary of Non-vested Outstanding Stock Options</t>
  </si>
  <si>
    <t>The following table summarizes information regarding non-vested
outstanding stock options for fiscal year 2014:
Number Weighted
Non-vested at January 31, 2015 867,092 $ 5.34
Granted 703,000 5.64
Vested (270,279 ) 7.52
Forfeited (324,780 ) 7.17
Non-vested at January 30, 2016 975,033 4.34</t>
  </si>
  <si>
    <t>Performance Shares [Member] | Monte Carlo Valuation Model [Member]</t>
  </si>
  <si>
    <t>Weighted Average Assumptions Used in Applying Valuation Model for Option Grants</t>
  </si>
  <si>
    <t xml:space="preserve">The weighted average assumptions used by the Company in applying
the Monte Carlo valuation model for option grants during fiscal
year 2015 are illustrated in the following table:
Year
Risk-free interest rate 0.9 %
Dividend yield 0.0 %
Expected volatility 51.0 % </t>
  </si>
  <si>
    <t>Employee Stock Options [Member] | Black-Scholes Valuation Model [Member]</t>
  </si>
  <si>
    <t>The weighted average assumptions used by the Company in applying
the Black-Scholes valuation model for option grants during fiscal
years 2015, 2014 and 2013 are illustrated in the following
table:
Year Year Year
Risk-free interest rate 1.7 to 2.0% 2.0% 1.25 to 2.00%
Dividend yield 2.0% 2.0% 2.0%
Expected volatility 39.0% - 40.0% 36.0% - 40.0% 35.0% - 36.0%
Expected life (years) 6.25 6.25 6.25
Weighted average fair value of options granted $1.85 $1.31 $3.43</t>
  </si>
  <si>
    <t>Selected Quarterly Financial Information (Unaudited) (Tables)</t>
  </si>
  <si>
    <t>Quarterly Financial Information</t>
  </si>
  <si>
    <t>The following table sets forth unaudited selected financial
information in each quarter for fiscal years 2015 and 2014,
respectively:
Fiscal 2015
First Second Third Fourth
Net sales $ 145,940 $ 143,434 $ 153,856 $ 205,737
Gross profit 64,968 62,827 68,352 78,263
Net income / (loss) 374 (3,031 ) (2,763 ) 1,082
Basic earnings / (loss) per share (1) 0.02 (0.16 ) (0.14 ) 0.06
Diluted earnings / (loss) per share (1) 0.02 (0.16 ) (0.14 ) 0.06
Fiscal 2014
First Second Third Fourth
Net sales $ 143,022 $ 141,039 $ 146,653 $ 203,906
Gross profit 63,374 59,730 64,412 76,829
Net income / (loss) (732 ) (3,189 ) (1,851 ) 2,296
Basic earnings / (loss) per share (1) (0.04 ) (0.16 ) (0.10 ) 0.12
Diluted earnings / (loss) per share (1) (0.04 ) (0.16 ) (0.10 ) 0.12
(1) Basic and diluted shares outstanding
are computed independently for each quarter presented, and
therefore, may not sum to the totals for the year.</t>
  </si>
  <si>
    <t>Summary of Significant Accounting Policies - Additional Information (Detail)</t>
  </si>
  <si>
    <t>May. 25, 2012shares</t>
  </si>
  <si>
    <t>May. 30, 2012USD ($)</t>
  </si>
  <si>
    <t>Jan. 30, 2016USD ($)StoreStateSegment</t>
  </si>
  <si>
    <t>Jan. 31, 2015USD ($)</t>
  </si>
  <si>
    <t>Feb. 01, 2014USD ($)</t>
  </si>
  <si>
    <t>May. 08, 2012shares</t>
  </si>
  <si>
    <t>Significant Accounting Policies [Line Items]</t>
  </si>
  <si>
    <t>Number of everyday value price department stores | Store</t>
  </si>
  <si>
    <t>Number of states in which department stores are located | State</t>
  </si>
  <si>
    <t>Gift card and certificate liability</t>
  </si>
  <si>
    <t>Total gift card breakage</t>
  </si>
  <si>
    <t>Sales return reserve</t>
  </si>
  <si>
    <t>Maximum maturity period of highly liquid assets</t>
  </si>
  <si>
    <t>3 months</t>
  </si>
  <si>
    <t>Allowance for uncollectible accounts</t>
  </si>
  <si>
    <t>Landlord receivable for structural improvements</t>
  </si>
  <si>
    <t>Inventory reserve for obsolescence</t>
  </si>
  <si>
    <t>Impairment of long lived assets</t>
  </si>
  <si>
    <t>Impairment of finite lived intangible assets</t>
  </si>
  <si>
    <t>Deferred financing fees</t>
  </si>
  <si>
    <t>Loyalty program rewards redemption period</t>
  </si>
  <si>
    <t>60 days</t>
  </si>
  <si>
    <t>Liability program include in accrued expenses</t>
  </si>
  <si>
    <t>Self-insurance exposure for health claims</t>
  </si>
  <si>
    <t>Self-insurance exposure for workers' compensation claims</t>
  </si>
  <si>
    <t>Self-insurance exposure for general liability claims</t>
  </si>
  <si>
    <t>Estimated self-insurance claims liabilities</t>
  </si>
  <si>
    <t>Warehousing and distribution costs including on-line shipping costs</t>
  </si>
  <si>
    <t>Number of stores closed | Store</t>
  </si>
  <si>
    <t>Pre-opening costs</t>
  </si>
  <si>
    <t>Number of stores opened | Store</t>
  </si>
  <si>
    <t>Advertising costs</t>
  </si>
  <si>
    <t>Fair value of long-term debt</t>
  </si>
  <si>
    <t>Cash equivalents in excess of insured amounts</t>
  </si>
  <si>
    <t>Number of reportable segments | Segment</t>
  </si>
  <si>
    <t>Common stock available for issuance | shares</t>
  </si>
  <si>
    <t>Common stock available for sale by selling stockholders | shares</t>
  </si>
  <si>
    <t>Common stock issued pursuant to secondary offering | shares</t>
  </si>
  <si>
    <t>Common stock sold by selling stockholders | shares</t>
  </si>
  <si>
    <t>Proceeds from public offering</t>
  </si>
  <si>
    <t>Transaction costs associated with stock offering</t>
  </si>
  <si>
    <t>Maximum [Member]</t>
  </si>
  <si>
    <t>Settlement period for credit card and debit card receivables from banks</t>
  </si>
  <si>
    <t>5 days</t>
  </si>
  <si>
    <t>Maximum [Member] | Leasehold Improvements [Member]</t>
  </si>
  <si>
    <t>Property, plant and equipment, useful life</t>
  </si>
  <si>
    <t>10 years</t>
  </si>
  <si>
    <t>Maximum [Member] | Furniture, Fixtures and Equipment [Member]</t>
  </si>
  <si>
    <t>Maximum [Member] | Computer Software [Member]</t>
  </si>
  <si>
    <t>Maximum [Member] | Internal Use Software [Member]</t>
  </si>
  <si>
    <t>Maximum [Member] | Equipment Leased to Other Party [Member]</t>
  </si>
  <si>
    <t>5 years</t>
  </si>
  <si>
    <t>Minimum [Member]</t>
  </si>
  <si>
    <t>1 day</t>
  </si>
  <si>
    <t>Minimum [Member] | Leasehold Improvements [Member]</t>
  </si>
  <si>
    <t>1 year</t>
  </si>
  <si>
    <t>Minimum [Member] | Furniture, Fixtures and Equipment [Member]</t>
  </si>
  <si>
    <t>3 years</t>
  </si>
  <si>
    <t>Minimum [Member] | Computer Software [Member]</t>
  </si>
  <si>
    <t>Minimum [Member] | Internal Use Software [Member]</t>
  </si>
  <si>
    <t>Minimum [Member] | Equipment Leased to Other Party [Member]</t>
  </si>
  <si>
    <t>Summary of Significant Accounting Policies - Percentage of Revenues by Major Merchandising Category (Detail) - Revenues [Member] - Product Concentration Risk [Member]</t>
  </si>
  <si>
    <t>Product Information [Line Items]</t>
  </si>
  <si>
    <t>Percentage of revenues</t>
  </si>
  <si>
    <t>100.00%</t>
  </si>
  <si>
    <t>Apparel [Member]</t>
  </si>
  <si>
    <t>56.60%</t>
  </si>
  <si>
    <t>56.80%</t>
  </si>
  <si>
    <t>56.10%</t>
  </si>
  <si>
    <t>Home [Member]</t>
  </si>
  <si>
    <t>27.80%</t>
  </si>
  <si>
    <t>27.70%</t>
  </si>
  <si>
    <t>27.90%</t>
  </si>
  <si>
    <t>Accessories (Including Fragrances) [Member]</t>
  </si>
  <si>
    <t>15.60%</t>
  </si>
  <si>
    <t>15.50%</t>
  </si>
  <si>
    <t>16.00%</t>
  </si>
  <si>
    <t>Summary of Significant Accounting Policies - Non-Cash Investing and Financing Activities and Other Cash Flow Information (Detail) - USD ($) $ in Thousands</t>
  </si>
  <si>
    <t>Non-cash investing and financing activities:</t>
  </si>
  <si>
    <t>Purchases of property and equipment in accrued expenses at the end of the period</t>
  </si>
  <si>
    <t>Sales of property and equipment pursuant to sale-leaseback accounting</t>
  </si>
  <si>
    <t>Dividends declared but not yet paid</t>
  </si>
  <si>
    <t>Dividends payable forfeited on unvested restricted stock</t>
  </si>
  <si>
    <t>Purchases of equipment with capital lease commitments and financing arrangements</t>
  </si>
  <si>
    <t>Other cash flow information:</t>
  </si>
  <si>
    <t>Cash paid for interest</t>
  </si>
  <si>
    <t>Cash paid (received) for income taxes, net</t>
  </si>
  <si>
    <t>Prepaid Expenses and Other Current Assets - Prepaid Expenses and Other Current Assets (Detail) - USD ($) $ in Thousands</t>
  </si>
  <si>
    <t>Prepaid Expense and Other Assets, Current [Abstract]</t>
  </si>
  <si>
    <t>Prepaid rent - real estate</t>
  </si>
  <si>
    <t>Other prepaid expenses and current assets</t>
  </si>
  <si>
    <t>Property and Equipment - Property and Equipment (Detail) - USD ($) $ in Thousands</t>
  </si>
  <si>
    <t>Property, Plant and Equipment [Line Items]</t>
  </si>
  <si>
    <t>Property and equipment, Gross</t>
  </si>
  <si>
    <t>Less accumulated depreciation and amortization</t>
  </si>
  <si>
    <t>Property and equipment, Net</t>
  </si>
  <si>
    <t>Leasehold Improvements [Member]</t>
  </si>
  <si>
    <t>Furniture, Fixtures and Equipment [Member]</t>
  </si>
  <si>
    <t>Computer Software [Member]</t>
  </si>
  <si>
    <t>Capitalized Leases [Member]</t>
  </si>
  <si>
    <t>Construction in Progress [Member]</t>
  </si>
  <si>
    <t>Property and Equipment - Additional Information (Detail) - USD ($) $ in Thousands</t>
  </si>
  <si>
    <t>Depreciation, Depletion and Amortization [Abstract]</t>
  </si>
  <si>
    <t>Accumulated amortization on capital leases</t>
  </si>
  <si>
    <t>Intangible Assets - Intangible Assets Excluding Goodwill (Detail) - USD ($) $ in Thousands</t>
  </si>
  <si>
    <t>Intangible Asset Excluding Goodwill [Line Items]</t>
  </si>
  <si>
    <t>Total amortized intangible assets</t>
  </si>
  <si>
    <t>Trade name</t>
  </si>
  <si>
    <t>Accumulated Amortization</t>
  </si>
  <si>
    <t>Footwear License Fee Agreement [Member]</t>
  </si>
  <si>
    <t>Useful Life</t>
  </si>
  <si>
    <t>6 years 3 months 18 days</t>
  </si>
  <si>
    <t>Maternity License Fee Agreement [Member]</t>
  </si>
  <si>
    <t>2 years 4 months 24 days</t>
  </si>
  <si>
    <t>Favorable Lease Rights, Net [Member]</t>
  </si>
  <si>
    <t>6 years</t>
  </si>
  <si>
    <t>Intangible Assets - Additional Information (Detail) - USD ($) $ in Millions</t>
  </si>
  <si>
    <t>Amortization expense on intangible assets</t>
  </si>
  <si>
    <t>Accrued Expenses - Accrued Expenses (Detail) - USD ($) $ in Thousands</t>
  </si>
  <si>
    <t>Store, distribution center and corporate accruals</t>
  </si>
  <si>
    <t>Associate compensation</t>
  </si>
  <si>
    <t>Accrued real estate taxes</t>
  </si>
  <si>
    <t>Other taxes accrued</t>
  </si>
  <si>
    <t>Self-insurance claims liabilities</t>
  </si>
  <si>
    <t>Interest</t>
  </si>
  <si>
    <t>Deferred Rent - Deferred Rent (Detail) - USD ($) $ in Thousands</t>
  </si>
  <si>
    <t>Deferred Revenue Disclosure [Abstract]</t>
  </si>
  <si>
    <t>Tenant improvement allowances</t>
  </si>
  <si>
    <t>Straight-line rent expense</t>
  </si>
  <si>
    <t>Debt Obligations - Revolving Line of Credit Facility - Additional Information (Detail) - USD ($)</t>
  </si>
  <si>
    <t>Revolving Line of Credit Facility [Member]</t>
  </si>
  <si>
    <t>Debt Instrument [Line Items]</t>
  </si>
  <si>
    <t>Revolving line of credit facility, maximum borrowing capacity</t>
  </si>
  <si>
    <t>Origination date of revolving line of credit facility</t>
  </si>
  <si>
    <t>Feb. 20,
		2009</t>
  </si>
  <si>
    <t>Amendment date of revolving line of credit facility</t>
  </si>
  <si>
    <t>Jun. 29,
		2015</t>
  </si>
  <si>
    <t>Revolving line of credit facility, expiration date</t>
  </si>
  <si>
    <t>Jun. 28,
		2020</t>
  </si>
  <si>
    <t>Additional revolving line of credit facility</t>
  </si>
  <si>
    <t>Average borrowings during the period</t>
  </si>
  <si>
    <t>Interest rate description</t>
  </si>
  <si>
    <t>(1) for base rate advances,  borrowings bear interest at the prime rate plus 1.00% when average excess  availability is less than or equal to $40.0 million and the prime rate plus  0.75% when average excess availability is greater than $40.0 million, and  (2) for LIBOR rate advances, borrowings bear interest at the LIBOR rate plus  2.00% when average excess availability is less than or equal to $40.0 million  and the LIBOR rate plus 1.75% when average excess availability is greater than  $40.0 million.</t>
  </si>
  <si>
    <t>Threshold amount of excess availability in order to determine interest rate</t>
  </si>
  <si>
    <t>Minimum amount of excess availability of borrowing to be maintained</t>
  </si>
  <si>
    <t>Availability under revolving line of credit facility</t>
  </si>
  <si>
    <t>Line of credit facility, interest rate</t>
  </si>
  <si>
    <t>4.25%</t>
  </si>
  <si>
    <t>3.75%</t>
  </si>
  <si>
    <t>Outstanding letters of credit included in the borrowing base</t>
  </si>
  <si>
    <t>Unused line fee</t>
  </si>
  <si>
    <t>0.25%</t>
  </si>
  <si>
    <t>Revolving Line of Credit Facility [Member] | Minimum [Member]</t>
  </si>
  <si>
    <t>Unrestricted cash included in excess availability limit threshold</t>
  </si>
  <si>
    <t>Revolving Line of Credit Facility [Member] | Prime Rate [Member] | Less Than or Equal to Threshold [Member]</t>
  </si>
  <si>
    <t>Basis spread on variable interest rate</t>
  </si>
  <si>
    <t>1.00%</t>
  </si>
  <si>
    <t>Description of variable rate basis</t>
  </si>
  <si>
    <t>Prime rate plus 1.00%</t>
  </si>
  <si>
    <t>Revolving Line of Credit Facility [Member] | Prime Rate [Member] | Above Threshold [Member]</t>
  </si>
  <si>
    <t>0.75%</t>
  </si>
  <si>
    <t>Prime rate plus  0.75%</t>
  </si>
  <si>
    <t>Revolving Line of Credit Facility [Member] | LIBOR Rate [Member] | Less Than or Equal to Threshold [Member]</t>
  </si>
  <si>
    <t>2.00%</t>
  </si>
  <si>
    <t>LIBOR rate plus  2.00%</t>
  </si>
  <si>
    <t>Revolving Line of Credit Facility [Member] | LIBOR Rate [Member] | Above Threshold [Member]</t>
  </si>
  <si>
    <t>1.75%</t>
  </si>
  <si>
    <t>LIBOR rate plus 1.75%</t>
  </si>
  <si>
    <t>Secured Term Loan [Member]</t>
  </si>
  <si>
    <t>Aug. 27,
		2018</t>
  </si>
  <si>
    <t>Early termination fee percentage</t>
  </si>
  <si>
    <t>Line of credit extended, expiration date</t>
  </si>
  <si>
    <t>Increase in advanced rate</t>
  </si>
  <si>
    <t>5.00%</t>
  </si>
  <si>
    <t>Debt Obligations - Senior Term Loan - Additional Information (Detail)</t>
  </si>
  <si>
    <t>Aug. 26, 2013USD ($)</t>
  </si>
  <si>
    <t>Jan. 30, 2016USD ($)</t>
  </si>
  <si>
    <t>Jan. 31, 2015USD ($)Arrangements</t>
  </si>
  <si>
    <t>Special cash dividend</t>
  </si>
  <si>
    <t>Proceeds from secured term loan facility</t>
  </si>
  <si>
    <t>Repurchases of stock of employees</t>
  </si>
  <si>
    <t>Projected excess availability</t>
  </si>
  <si>
    <t>Percentage of loan cap</t>
  </si>
  <si>
    <t>30.00%</t>
  </si>
  <si>
    <t>Debt payments</t>
  </si>
  <si>
    <t>Financing Arrangement One [Member]</t>
  </si>
  <si>
    <t>Frequency of payments</t>
  </si>
  <si>
    <t>Monthly</t>
  </si>
  <si>
    <t>Fixed interest</t>
  </si>
  <si>
    <t>Financing Arrangement Two [Member]</t>
  </si>
  <si>
    <t>Fixed charge coverage ratio</t>
  </si>
  <si>
    <t>Senior Loans [Member]</t>
  </si>
  <si>
    <t>Senior term loan amount</t>
  </si>
  <si>
    <t>Senior term loan issuance date</t>
  </si>
  <si>
    <t>Aug. 27,
		2013</t>
  </si>
  <si>
    <t>Effective interest rate during period for loan</t>
  </si>
  <si>
    <t>9.50%</t>
  </si>
  <si>
    <t>Cerberus Senior Term Loan [Member]</t>
  </si>
  <si>
    <t>Term loan , prepayment premium</t>
  </si>
  <si>
    <t>Prepayment penalty</t>
  </si>
  <si>
    <t>Quarterly</t>
  </si>
  <si>
    <t>Cerberus Senior Term Loan [Member] | October 2014 Through October 2015 [Member]</t>
  </si>
  <si>
    <t>Periodic principal payment required</t>
  </si>
  <si>
    <t>Senior term loan date of first required payment</t>
  </si>
  <si>
    <t>Oct. 1,
		2014</t>
  </si>
  <si>
    <t>Cerberus Senior Term Loan [Member] | January 2016 Through August 27, 2018 [Member]</t>
  </si>
  <si>
    <t>Jan. 1,
		2016</t>
  </si>
  <si>
    <t>Term Loan Facility [Member]</t>
  </si>
  <si>
    <t>Maturity date of term loan facility</t>
  </si>
  <si>
    <t>LIBOR  rate plus 6.25%</t>
  </si>
  <si>
    <t>6.25%</t>
  </si>
  <si>
    <t>Interest rate floor</t>
  </si>
  <si>
    <t>7.25%</t>
  </si>
  <si>
    <t>Term Loan Facility [Member] | First Year [Member]</t>
  </si>
  <si>
    <t>3.00%</t>
  </si>
  <si>
    <t>Term Loan Facility [Member] | Second Year [Member]</t>
  </si>
  <si>
    <t>1.50%</t>
  </si>
  <si>
    <t>Term Loan Facility [Member] | Third Year [Member]</t>
  </si>
  <si>
    <t>0.50%</t>
  </si>
  <si>
    <t>Term Loan Facility [Member] | Thereafter [Member]</t>
  </si>
  <si>
    <t>0.00%</t>
  </si>
  <si>
    <t>Borrowings outstanding under revolving line of credit facility</t>
  </si>
  <si>
    <t>Revolving Line of Credit Facility [Member] | Maximum [Member]</t>
  </si>
  <si>
    <t>Term Loan [Member]</t>
  </si>
  <si>
    <t>Secured term loan fair value</t>
  </si>
  <si>
    <t>Maximum Indebtedness</t>
  </si>
  <si>
    <t>Term Notes Payable [Member]</t>
  </si>
  <si>
    <t>Number of capital lease arrangements | Arrangements</t>
  </si>
  <si>
    <t>Debt Obligations - Long-Term Debt (Detail) - USD ($) $ in Thousands</t>
  </si>
  <si>
    <t>Total long-term debt</t>
  </si>
  <si>
    <t>Less current portion of long-term debt</t>
  </si>
  <si>
    <t>Capital Lease Obligations [Member]</t>
  </si>
  <si>
    <t>Debt Obligations - Annual Maturities of Long-Term Debt (Detail) - USD ($) $ in Thousands</t>
  </si>
  <si>
    <t>Long-term Debt and Capital Lease Obligations, Including Current Maturities [Abstract]</t>
  </si>
  <si>
    <t>Leases - Additional Information (Detail) - USD ($) $ in Millions</t>
  </si>
  <si>
    <t>Operating Leased Assets [Line Items]</t>
  </si>
  <si>
    <t>Capital lease description</t>
  </si>
  <si>
    <t>Company entered into capital lease arrangements for computer hardware and  related software with a lease term of 5 years.</t>
  </si>
  <si>
    <t>Total rental expense related to all operating leases</t>
  </si>
  <si>
    <t>Contingent rent included in total rental expense</t>
  </si>
  <si>
    <t>Retail Site [Member]</t>
  </si>
  <si>
    <t>Leases expiration date</t>
  </si>
  <si>
    <t>Dec. 31,
		2029</t>
  </si>
  <si>
    <t>Base lease term</t>
  </si>
  <si>
    <t>Lease renewal period</t>
  </si>
  <si>
    <t>Second Primary Distribution Center and New Corporate Headquarters [Member]</t>
  </si>
  <si>
    <t>15 years</t>
  </si>
  <si>
    <t>Computer Equipment [Member]</t>
  </si>
  <si>
    <t>Capital leases, term</t>
  </si>
  <si>
    <t>Leases - Future Minimum Lease Payments by Fiscal Year Under Operating Leases and Future Obligations Under Non-cancelable Capital Leases by Fiscal Year (Detail) $ in Thousands</t>
  </si>
  <si>
    <t>Operating Leases, 2016</t>
  </si>
  <si>
    <t>Operating Leases, 2017</t>
  </si>
  <si>
    <t>Operating Leases, 2018</t>
  </si>
  <si>
    <t>Operating Leases, 2019</t>
  </si>
  <si>
    <t>Operating Leases, 2020</t>
  </si>
  <si>
    <t>Operating Leases, After 2020</t>
  </si>
  <si>
    <t>Operating Leases, Total minimum lease payments</t>
  </si>
  <si>
    <t>Capital Leases, 2016</t>
  </si>
  <si>
    <t>Capital Leases, 2017</t>
  </si>
  <si>
    <t>Capital Leases, 2018</t>
  </si>
  <si>
    <t>Capital Leases, 2019</t>
  </si>
  <si>
    <t>Capital Leases, 2020</t>
  </si>
  <si>
    <t>Capital Leases, After 2020</t>
  </si>
  <si>
    <t>Capital Leases, Total minimum lease payments</t>
  </si>
  <si>
    <t>Less: capital lease amount representing interest</t>
  </si>
  <si>
    <t>Present value of minimum lease payments</t>
  </si>
  <si>
    <t>Less: current maturities of capital lease obligations</t>
  </si>
  <si>
    <t>Noncurrent maturities of capital lease obligations</t>
  </si>
  <si>
    <t>Income Taxes - Summary of Income Tax Expense (Benefit) (Detail) - USD ($) $ in Thousands</t>
  </si>
  <si>
    <t>Current:</t>
  </si>
  <si>
    <t>Federal</t>
  </si>
  <si>
    <t>State</t>
  </si>
  <si>
    <t>Current income tax</t>
  </si>
  <si>
    <t>Deferred:</t>
  </si>
  <si>
    <t>Deferred income tax</t>
  </si>
  <si>
    <t>Income Taxes - Deferred Income Tax Assets and Liabilities (Detail) - USD ($) $ in Thousands</t>
  </si>
  <si>
    <t>Deferred income tax assets:</t>
  </si>
  <si>
    <t>Accrued compensation</t>
  </si>
  <si>
    <t>Alternative minimum tax credit</t>
  </si>
  <si>
    <t>Prepaid expenses and other assets</t>
  </si>
  <si>
    <t>State net operating loss carryforwards</t>
  </si>
  <si>
    <t>Federal tax credit carryforwards</t>
  </si>
  <si>
    <t>Gift cards and certificates</t>
  </si>
  <si>
    <t>Total deferred tax assets</t>
  </si>
  <si>
    <t>Deferred income tax liabilities:</t>
  </si>
  <si>
    <t>Property and equipment</t>
  </si>
  <si>
    <t>Software</t>
  </si>
  <si>
    <t>Intangibles</t>
  </si>
  <si>
    <t>Total deferred tax liabilities</t>
  </si>
  <si>
    <t>Net deferred income tax liability</t>
  </si>
  <si>
    <t>Less: Current deferred income tax asset</t>
  </si>
  <si>
    <t>Long-term deferred income tax liability</t>
  </si>
  <si>
    <t>Income Taxes - Summary of Reconciliation of Income Tax Computed at U.S. Statutory Rate to Effective Income Tax Rate (Detail)</t>
  </si>
  <si>
    <t>U.S. Federal statutory tax rate</t>
  </si>
  <si>
    <t>35.00%</t>
  </si>
  <si>
    <t>State income tax expense, net of federal tax effect</t>
  </si>
  <si>
    <t>0.10%</t>
  </si>
  <si>
    <t>Federal tax credits</t>
  </si>
  <si>
    <t>6.60%</t>
  </si>
  <si>
    <t>11.40%</t>
  </si>
  <si>
    <t>(2.40%)</t>
  </si>
  <si>
    <t>Nondeductible expenses</t>
  </si>
  <si>
    <t>(2.10%)</t>
  </si>
  <si>
    <t>(3.40%)</t>
  </si>
  <si>
    <t>0.70%</t>
  </si>
  <si>
    <t>Other</t>
  </si>
  <si>
    <t>(0.60%)</t>
  </si>
  <si>
    <t>(1.70%)</t>
  </si>
  <si>
    <t>(1.40%)</t>
  </si>
  <si>
    <t>Total income tax rate</t>
  </si>
  <si>
    <t>39.00%</t>
  </si>
  <si>
    <t>41.40%</t>
  </si>
  <si>
    <t>34.90%</t>
  </si>
  <si>
    <t>Income Taxes - Additional Information (Detail) - USD ($)</t>
  </si>
  <si>
    <t>Tax Credit Carryforward [Line Items]</t>
  </si>
  <si>
    <t>Unrecognized tax benefits</t>
  </si>
  <si>
    <t>Number of tax periods subject to audit</t>
  </si>
  <si>
    <t>4 years</t>
  </si>
  <si>
    <t>Change in reserves for unrecognized tax benefits</t>
  </si>
  <si>
    <t>State and Local Jurisdiction [Member]</t>
  </si>
  <si>
    <t>State net operating loss carryovers</t>
  </si>
  <si>
    <t>State net operating loss carryovers expiration year start</t>
  </si>
  <si>
    <t>State net operating loss carryovers expiration year end</t>
  </si>
  <si>
    <t>Employee Benefits - Additional Information (Detail) - USD ($) $ in Millions</t>
  </si>
  <si>
    <t>Percentage of matching contribution equal to associate deferrals</t>
  </si>
  <si>
    <t>50.00%</t>
  </si>
  <si>
    <t>Maximum percentage match by employer</t>
  </si>
  <si>
    <t>4.00%</t>
  </si>
  <si>
    <t>Company contribution in 401(k) savings plan</t>
  </si>
  <si>
    <t>Earnings (Loss) Per Share - Reconciliation of Outstanding Shares Utilized in Computation of Earnings (Loss) Per Common Share (Detail) - shares</t>
  </si>
  <si>
    <t>Dilutive effect of non-vested stock and stock options</t>
  </si>
  <si>
    <t>Earnings (Loss) Per Share - Additional Information (Detail) - shares</t>
  </si>
  <si>
    <t>Anti-dilutive stock options excluded from diluted weighted average shares outstanding</t>
  </si>
  <si>
    <t>Share-Based Compensation - Additional Information (Detail) - USD ($)</t>
  </si>
  <si>
    <t>May. 28, 2014</t>
  </si>
  <si>
    <t>Sep. 24, 2013</t>
  </si>
  <si>
    <t>Aug. 26, 2013</t>
  </si>
  <si>
    <t>Share-based Compensation Arrangement by Share-based Payment Award [Line Items]</t>
  </si>
  <si>
    <t>Special cash dividend declared per share</t>
  </si>
  <si>
    <t>Dividend paid</t>
  </si>
  <si>
    <t>Dividends declared</t>
  </si>
  <si>
    <t>Additional incentive stock options granted</t>
  </si>
  <si>
    <t>Share based compensation expenses due to employee separation</t>
  </si>
  <si>
    <t>Share based compensation expenses due to change in forfeiture rate</t>
  </si>
  <si>
    <t>Performance Shares [Member]</t>
  </si>
  <si>
    <t>Unrecognized compensation expense</t>
  </si>
  <si>
    <t>Weighted average period of recognition of unrecognized compensation expense</t>
  </si>
  <si>
    <t>2 years</t>
  </si>
  <si>
    <t>Common stock shares granted</t>
  </si>
  <si>
    <t>Maximum potential shares available to be issued pursuant to the plan</t>
  </si>
  <si>
    <t>Maximum potential shares available to be issued pursuant to the plan, Percentage of shares authorized</t>
  </si>
  <si>
    <t>200.00%</t>
  </si>
  <si>
    <t>Common stock shares non-vested</t>
  </si>
  <si>
    <t>Share based compensation expenses</t>
  </si>
  <si>
    <t>Potential shares available to be issued pursuant to the plan, Percentage of shares authorized</t>
  </si>
  <si>
    <t>159.90%</t>
  </si>
  <si>
    <t>Employee Stock Options [Member]</t>
  </si>
  <si>
    <t>1 year 6 months</t>
  </si>
  <si>
    <t>Aggregate intrinsic value of stock options exercised</t>
  </si>
  <si>
    <t>Unrecognized compensation cost for stock options</t>
  </si>
  <si>
    <t>Total fair value of options vested</t>
  </si>
  <si>
    <t>Employee Stock Options [Member] | Scenario One [Member]</t>
  </si>
  <si>
    <t>Percentage of shares vesting annually</t>
  </si>
  <si>
    <t>20.00%</t>
  </si>
  <si>
    <t>Vesting period</t>
  </si>
  <si>
    <t>Employee Stock Options [Member] | Scenario Two [Member]</t>
  </si>
  <si>
    <t>25.00%</t>
  </si>
  <si>
    <t>Restricted Stock [Member]</t>
  </si>
  <si>
    <t>2 years 1 month 6 days</t>
  </si>
  <si>
    <t>Total fair value of shares vested</t>
  </si>
  <si>
    <t>Restricted Stock [Member] | Scenario One [Member]</t>
  </si>
  <si>
    <t>Restricted Stock [Member] | Scenario Two [Member]</t>
  </si>
  <si>
    <t>Restricted Stock [Member] | Scenario Three [Member]</t>
  </si>
  <si>
    <t>33.33%</t>
  </si>
  <si>
    <t>Unvested Stock Awards [Member]</t>
  </si>
  <si>
    <t>Non Qualified Stock Option [Member]</t>
  </si>
  <si>
    <t>2010 Omnibus Incentive Compensation Plan [Member]</t>
  </si>
  <si>
    <t>Exercise price of stock options granted</t>
  </si>
  <si>
    <t>The exercise price of an option granted under the 2010 Plan  will not be less than 100% of the fair value of a share of the Company's common  stock on the date of grant, provided the exercise price of an incentive stock  option granted to a person holding greater than 10% of the Company's voting  power may not be less than 110% of such fair value on such date.</t>
  </si>
  <si>
    <t>Aggregate shares authorized and available for grant</t>
  </si>
  <si>
    <t>Increase in shares authorized and available for grant</t>
  </si>
  <si>
    <t>Common stock available for future grants</t>
  </si>
  <si>
    <t>2010 Omnibus Incentive Compensation Plan [Member] | Employee Stock Options [Member]</t>
  </si>
  <si>
    <t>Maximum term of each award</t>
  </si>
  <si>
    <t>2010 Omnibus Incentive Compensation Plan [Member] | Incentive Stock Option [Member]</t>
  </si>
  <si>
    <t>Reduction in incentive distribution per share</t>
  </si>
  <si>
    <t>Share-Based Compensation - Summary of Restricted Stock Activity (Detail) - Restricted Stock [Member]</t>
  </si>
  <si>
    <t>Jan. 30, 2016$ / sharesshares</t>
  </si>
  <si>
    <t>Non-vested, January 31, 2015, Number of shares | shares</t>
  </si>
  <si>
    <t>Granted, Number of Shares | shares</t>
  </si>
  <si>
    <t>Forfeited, Number of shares | shares</t>
  </si>
  <si>
    <t>Vested, Number of shares | shares</t>
  </si>
  <si>
    <t>Non-vested, January 30, 2016, Number of Shares | shares</t>
  </si>
  <si>
    <t>Non-vested, January 31, 2015, Weighted Average Grant Date Fair Value | $ / shares</t>
  </si>
  <si>
    <t>Granted, Weighted Average Grant Date Fair Value | $ / shares</t>
  </si>
  <si>
    <t>Forfeited, Weighted Average Grant Date Fair Value | $ / shares</t>
  </si>
  <si>
    <t>Vested, Weighted Average Grant Date Fair Value | $ / shares</t>
  </si>
  <si>
    <t>Non-vested, January 30, 2016, Weighted Average Grant Date Fair Value | $ / shares</t>
  </si>
  <si>
    <t>Share-Based Compensation - Summary of Performance Share Activity (Detail) - Performance Shares [Member]</t>
  </si>
  <si>
    <t>Jan. 30, 2016shares</t>
  </si>
  <si>
    <t>Granted, Number of Shares</t>
  </si>
  <si>
    <t>Forfeited, Number of shares</t>
  </si>
  <si>
    <t>Non-vested, January 30, 2016, Number of Shares</t>
  </si>
  <si>
    <t>Share-Based Compensation - Weighted Average Assumptions Used in Applying Monte Carlo Valuation Model for Option Grants (Detail) - Monte Carlo Valuation Model [Member] - Performance Shares [Member]</t>
  </si>
  <si>
    <t>Risk-free interest rate</t>
  </si>
  <si>
    <t>0.90%</t>
  </si>
  <si>
    <t>Dividend yield</t>
  </si>
  <si>
    <t>Expected volatility</t>
  </si>
  <si>
    <t>51.00%</t>
  </si>
  <si>
    <t>Share-Based Compensation - Summary of Stock Option Activity (Detail)</t>
  </si>
  <si>
    <t>Jan. 30, 2016USD ($)$ / sharesshares</t>
  </si>
  <si>
    <t>Granted, Number of Stock Options | shares</t>
  </si>
  <si>
    <t>Exercisable, January 30, 2016, Number of Stock Options | shares</t>
  </si>
  <si>
    <t>Outstanding, January 30, 2016, Weighted Average Exercise Price | $ / shares</t>
  </si>
  <si>
    <t>Exercisable, January 30, 2016, Weighted Average Exercise Price | $ / shares</t>
  </si>
  <si>
    <t>Outstanding, January 31, 2015, Number of Stock Options | shares</t>
  </si>
  <si>
    <t>Exercised, Number of Stock Options | shares</t>
  </si>
  <si>
    <t>Forfeited, Number of Stock Options | shares</t>
  </si>
  <si>
    <t>Outstanding, January 30, 2016, Number of Stock Options | shares</t>
  </si>
  <si>
    <t>Exercisable or expected to vest as of January 30, 2016, Number of Stock Options | shares</t>
  </si>
  <si>
    <t>Outstanding, January 31, 2015, Weighted Average Exercise Price | $ / shares</t>
  </si>
  <si>
    <t>Granted, Weighted Average Exercise Price | $ / shares</t>
  </si>
  <si>
    <t>Exercised, Weighted Average Exercise Price | $ / shares</t>
  </si>
  <si>
    <t>Forfeited, Weighted Average Exercise Price | $ / shares</t>
  </si>
  <si>
    <t>Exercisable or expected to vest as of January 30, 2016, Weighted Average Exercise Price | $ / shares</t>
  </si>
  <si>
    <t>Outstanding, January 30, 2016, Weighted Average Remaining Contractual Term (Years)</t>
  </si>
  <si>
    <t>8 years 1 month 6 days</t>
  </si>
  <si>
    <t>Exercisable, January 30, 2016, Weighted Average Remaining Contractual Term (Years)</t>
  </si>
  <si>
    <t>6 years 8 months 12 days</t>
  </si>
  <si>
    <t>Exercisable or expected to vest as of January 30, 2016, Weighted Average Remaining Contractual Term (Years)</t>
  </si>
  <si>
    <t>Outstanding, January 30, 2016, Aggregate Intrinsic Value | $</t>
  </si>
  <si>
    <t>Exercisable, January 30, 2016, Aggregate Intrinsic Value | $</t>
  </si>
  <si>
    <t>Exercisable or expected to vest as of January 30, 2016, Aggregate Intrinsic Value | $</t>
  </si>
  <si>
    <t>Share-Based Compensation - Summary of Stock Option Activity (Parenthetical) (Detail)</t>
  </si>
  <si>
    <t>Jan. 30, 2016$ / shares</t>
  </si>
  <si>
    <t>Stock price</t>
  </si>
  <si>
    <t>Share-Based Compensation - Summary of Stock Options Outstanding and Exercisable (Detail)</t>
  </si>
  <si>
    <t>Options Outstanding Number | shares</t>
  </si>
  <si>
    <t>Options Outstanding Weighted Average Exercise Price</t>
  </si>
  <si>
    <t>Weighted Average Remaining Contractual Term (in Years)</t>
  </si>
  <si>
    <t>7 years</t>
  </si>
  <si>
    <t>Options Exercisable Number | shares</t>
  </si>
  <si>
    <t>Options Exercisable Weighted Average Exercise Price</t>
  </si>
  <si>
    <t>$2.63 to $5.49 [Member]</t>
  </si>
  <si>
    <t>Exercise Price Lower Range Limit</t>
  </si>
  <si>
    <t>Exercise Price Upper Range Limit</t>
  </si>
  <si>
    <t>5 years 8 months 12 days</t>
  </si>
  <si>
    <t>$5.86 to $11.02 [Member]</t>
  </si>
  <si>
    <t>8 years 7 months 6 days</t>
  </si>
  <si>
    <t>$13.04 to $16.11 [Member]</t>
  </si>
  <si>
    <t>5 years 10 months 24 days</t>
  </si>
  <si>
    <t>Share-Based Compensation - Summary of Non-vested Outstanding Stock Options (Detail)</t>
  </si>
  <si>
    <t>Non-vested, Beginning Balance | shares</t>
  </si>
  <si>
    <t>Number of Stock Options, Granted | shares</t>
  </si>
  <si>
    <t>Number of Stock Options, Vested | shares</t>
  </si>
  <si>
    <t>Number of Stock Options, Forfeited | shares</t>
  </si>
  <si>
    <t>Non-vested, Ending Balance | shares</t>
  </si>
  <si>
    <t>Weighted Average Fair Value at Grant Date, Non-vested, Beginning Balance | $ / shares</t>
  </si>
  <si>
    <t>Weighted Average Fair Value at Grant Date, Granted | $ / shares</t>
  </si>
  <si>
    <t>Weighted Average Fair Value at Grant Date, Vested | $ / shares</t>
  </si>
  <si>
    <t>Weighted Average Fair Value at Grant Date, Forfeited | $ / shares</t>
  </si>
  <si>
    <t>Weighted Average Fair Value at Grant Date, Non-vested, Ending Balance | $ / shares</t>
  </si>
  <si>
    <t>Share-Based Compensation - Weighted Average Assumptions Used in Applying Black-Scholes Valuation Model for Option Grants (Detail) - $ / shares</t>
  </si>
  <si>
    <t>Weighted average fair value of options granted</t>
  </si>
  <si>
    <t>Black-Scholes Valuation Model [Member] | Employee Stock Options [Member]</t>
  </si>
  <si>
    <t>Risk-free interest rate, minimum</t>
  </si>
  <si>
    <t>1.70%</t>
  </si>
  <si>
    <t>1.25%</t>
  </si>
  <si>
    <t>Risk-free interest rate, maximum</t>
  </si>
  <si>
    <t>Expected volatility, minimum</t>
  </si>
  <si>
    <t>36.00%</t>
  </si>
  <si>
    <t>Expected volatility, maximum</t>
  </si>
  <si>
    <t>40.00%</t>
  </si>
  <si>
    <t>Expected life (years)</t>
  </si>
  <si>
    <t>6 years 3 months</t>
  </si>
  <si>
    <t>Related Party Disclosure - Additional Information (Detail) - Sun Capital Management [Member] - USD ($) $ in Thousands</t>
  </si>
  <si>
    <t>Related Party Transaction [Line Items]</t>
  </si>
  <si>
    <t>Purchase merchandise inventories</t>
  </si>
  <si>
    <t>Service Agreements [Member]</t>
  </si>
  <si>
    <t>Related parties transaction expenses</t>
  </si>
  <si>
    <t>Selected Quarterly Financial Information (Unaudited) - Quarterly Financial Information (Detail) - USD ($) $ / shares in Units, $ in Thousands</t>
  </si>
  <si>
    <t>3 Months Ended</t>
  </si>
  <si>
    <t>Oct. 31, 2015</t>
  </si>
  <si>
    <t>May. 02, 2015</t>
  </si>
  <si>
    <t>Nov. 01, 2014</t>
  </si>
  <si>
    <t>Aug. 02, 2014</t>
  </si>
  <si>
    <t>May. 03, 2014</t>
  </si>
  <si>
    <t>Schedule I - Additional Information (Detail)</t>
  </si>
  <si>
    <t>Minimum percentage of restricted net assets of consolidated subsidiaries of consolidated net assets</t>
  </si>
  <si>
    <t>Schedule I - Schedule of Condensed Parent Company Balance Sheets (Detail) - USD ($) $ in Thousands</t>
  </si>
  <si>
    <t>ASSETS</t>
  </si>
  <si>
    <t>LIABILITIES AND STOCKHOLDERS' EQUITY</t>
  </si>
  <si>
    <t>Preferred stock - $0.001 par value; 5,000,000 shares authorized, none issued and outstanding as of January 30, 2016 and January 31, 2015, respectively</t>
  </si>
  <si>
    <t>Parent Company [Member]</t>
  </si>
  <si>
    <t>Investment in subsidiary</t>
  </si>
  <si>
    <t>Common stock - $0.001 par value; 50,000,000 shares authorized, 20,090,881 issued and 19,682,248 outstanding as of January 30, 2016, 19,985,256 issued and 19,576,623 outstanding as of January 31, 2015</t>
  </si>
  <si>
    <t>Schedule I - Schedule of Condensed Parent Company Balance Sheets (Parenthetical) (Detail) - $ / shares</t>
  </si>
  <si>
    <t>Condensed Financial Statements, Captions [Line Items]</t>
  </si>
  <si>
    <t>Schedule I - Schedule of Condensed Parent Company Statements of Operations (Detail) - USD ($) $ in Thousands</t>
  </si>
  <si>
    <t>Condensed Income Statements, Captions [Line Items]</t>
  </si>
  <si>
    <t>Equity in earnings / (loss) of subsidiary</t>
  </si>
  <si>
    <t>Schedule I - Schedule of Condensed Parent Company Statements of Cash Flows (Detail) - USD ($) $ in Thousands</t>
  </si>
  <si>
    <t>Adjustment to reconcile net income to net cash provided by / (used in) operating activities:</t>
  </si>
  <si>
    <t>NET CHANGE IN CASH AND CASH EQUIVALENTS</t>
  </si>
  <si>
    <t>Dividends received from subsidiary</t>
  </si>
  <si>
    <t>Schedule II - Schedule of Valuation and Qualifying Accounts (Detail) - USD ($) $ in Thousands</t>
  </si>
  <si>
    <t>Reserve for Sales Returns [Member]</t>
  </si>
  <si>
    <t>Valuation and Qualifying Accounts Disclosure [Line Items]</t>
  </si>
  <si>
    <t>Beginning of Year Balance</t>
  </si>
  <si>
    <t>Amount Charged to Net Income</t>
  </si>
  <si>
    <t>Sales Returns</t>
  </si>
  <si>
    <t>End of Year Balance</t>
  </si>
  <si>
    <t>Allowance for Doubtful Accounts [Member]</t>
  </si>
  <si>
    <t>Write-off of uncollectible accou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49063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19655793</v>
      </c>
    </row>
    <row r="18" spans="1:4">
      <c r="A18" s="4" t="s">
        <v>30</v>
      </c>
      <c r="D18" s="7" t="n">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7</v>
      </c>
      <c r="B1" s="2" t="s">
        <v>1</v>
      </c>
    </row>
    <row r="2" spans="1:2">
      <c r="B2" s="2" t="s">
        <v>2</v>
      </c>
    </row>
    <row r="3" spans="1:2">
      <c r="A3" s="3" t="s">
        <v>15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648967</v>
      </c>
      <c r="C4" s="7" t="n">
        <v>634620</v>
      </c>
      <c r="D4" s="7" t="n">
        <v>619559</v>
      </c>
    </row>
    <row r="5" spans="1:4">
      <c r="A5" s="4" t="s">
        <v>36</v>
      </c>
      <c r="B5" s="6" t="n">
        <v>8889</v>
      </c>
      <c r="C5" s="6" t="n">
        <v>8608</v>
      </c>
      <c r="D5" s="6" t="n">
        <v>7828</v>
      </c>
    </row>
    <row r="6" spans="1:4">
      <c r="A6" s="4" t="s">
        <v>37</v>
      </c>
      <c r="B6" s="6" t="n">
        <v>-383446</v>
      </c>
      <c r="C6" s="6" t="n">
        <v>-378883</v>
      </c>
      <c r="D6" s="6" t="n">
        <v>-365463</v>
      </c>
    </row>
    <row r="7" spans="1:4">
      <c r="A7" s="4" t="s">
        <v>38</v>
      </c>
      <c r="B7" s="6" t="n">
        <v>274410</v>
      </c>
      <c r="C7" s="6" t="n">
        <v>264345</v>
      </c>
      <c r="D7" s="6" t="n">
        <v>261924</v>
      </c>
    </row>
    <row r="8" spans="1:4">
      <c r="A8" s="4" t="s">
        <v>39</v>
      </c>
      <c r="B8" s="6" t="n">
        <v>-275739</v>
      </c>
      <c r="C8" s="6" t="n">
        <v>-265276</v>
      </c>
      <c r="D8" s="6" t="n">
        <v>-247131</v>
      </c>
    </row>
    <row r="9" spans="1:4">
      <c r="A9" s="4" t="s">
        <v>40</v>
      </c>
      <c r="B9" s="6" t="n">
        <v>-1329</v>
      </c>
      <c r="C9" s="6" t="n">
        <v>-931</v>
      </c>
      <c r="D9" s="6" t="n">
        <v>14793</v>
      </c>
    </row>
    <row r="10" spans="1:4">
      <c r="A10" s="4" t="s">
        <v>41</v>
      </c>
      <c r="B10" s="6" t="n">
        <v>-3769</v>
      </c>
      <c r="C10" s="6" t="n">
        <v>-4998</v>
      </c>
      <c r="D10" s="6" t="n">
        <v>-2482</v>
      </c>
    </row>
    <row r="11" spans="1:4">
      <c r="A11" s="4" t="s">
        <v>42</v>
      </c>
      <c r="B11" s="6" t="n">
        <v>-2014</v>
      </c>
    </row>
    <row r="12" spans="1:4">
      <c r="A12" s="4" t="s">
        <v>43</v>
      </c>
      <c r="B12" s="6" t="n">
        <v>-7112</v>
      </c>
      <c r="C12" s="6" t="n">
        <v>-5929</v>
      </c>
      <c r="D12" s="6" t="n">
        <v>12311</v>
      </c>
    </row>
    <row r="13" spans="1:4">
      <c r="A13" s="4" t="s">
        <v>44</v>
      </c>
      <c r="B13" s="6" t="n">
        <v>2774</v>
      </c>
      <c r="C13" s="6" t="n">
        <v>2453</v>
      </c>
      <c r="D13" s="6" t="n">
        <v>-4298</v>
      </c>
    </row>
    <row r="14" spans="1:4">
      <c r="A14" s="4" t="s">
        <v>45</v>
      </c>
      <c r="B14" s="7" t="n">
        <v>-4338</v>
      </c>
      <c r="C14" s="7" t="n">
        <v>-3476</v>
      </c>
      <c r="D14" s="7" t="n">
        <v>8013</v>
      </c>
    </row>
    <row r="15" spans="1:4">
      <c r="A15" s="4" t="s">
        <v>46</v>
      </c>
      <c r="B15" s="8" t="n">
        <v>-0.22</v>
      </c>
      <c r="C15" s="8" t="n">
        <v>-0.18</v>
      </c>
      <c r="D15" s="8" t="n">
        <v>0.42</v>
      </c>
    </row>
    <row r="16" spans="1:4">
      <c r="A16" s="4" t="s">
        <v>47</v>
      </c>
      <c r="B16" s="8" t="n">
        <v>-0.22</v>
      </c>
      <c r="C16" s="8" t="n">
        <v>-0.18</v>
      </c>
      <c r="D16" s="8" t="n">
        <v>0.41</v>
      </c>
    </row>
    <row r="17" spans="1:4">
      <c r="A17" s="4" t="s">
        <v>48</v>
      </c>
      <c r="B17" s="6" t="n">
        <v>19406921</v>
      </c>
      <c r="C17" s="6" t="n">
        <v>19360478</v>
      </c>
      <c r="D17" s="6" t="n">
        <v>19288623</v>
      </c>
    </row>
    <row r="18" spans="1:4">
      <c r="A18" s="4" t="s">
        <v>49</v>
      </c>
      <c r="B18" s="6" t="n">
        <v>19406921</v>
      </c>
      <c r="C18" s="6" t="n">
        <v>19360478</v>
      </c>
      <c r="D18" s="6" t="n">
        <v>1934530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4"/>
    <col customWidth="1" max="2" min="2" width="80"/>
  </cols>
  <sheetData>
    <row r="1" spans="1:2">
      <c r="A1" s="1" t="s">
        <v>202</v>
      </c>
      <c r="B1" s="2" t="s">
        <v>1</v>
      </c>
    </row>
    <row r="2" spans="1:2">
      <c r="B2" s="2" t="s">
        <v>2</v>
      </c>
    </row>
    <row r="3" spans="1:2">
      <c r="A3" s="3" t="s">
        <v>153</v>
      </c>
    </row>
    <row r="4" spans="1:2">
      <c r="A4" s="4" t="s">
        <v>203</v>
      </c>
      <c r="B4" s="4" t="s">
        <v>203</v>
      </c>
    </row>
    <row r="5" spans="1:2">
      <c r="A5" s="4" t="s">
        <v>204</v>
      </c>
      <c r="B5" s="4" t="s">
        <v>204</v>
      </c>
    </row>
    <row r="6" spans="1:2">
      <c r="A6" s="4" t="s">
        <v>205</v>
      </c>
      <c r="B6" s="4" t="s">
        <v>205</v>
      </c>
    </row>
    <row r="7" spans="1:2">
      <c r="A7" s="4" t="s">
        <v>206</v>
      </c>
      <c r="B7" s="4" t="s">
        <v>206</v>
      </c>
    </row>
    <row r="8" spans="1:2">
      <c r="A8" s="4" t="s">
        <v>207</v>
      </c>
      <c r="B8" s="4" t="s">
        <v>207</v>
      </c>
    </row>
    <row r="9" spans="1:2">
      <c r="A9" s="4" t="s">
        <v>208</v>
      </c>
      <c r="B9" s="4" t="s">
        <v>208</v>
      </c>
    </row>
    <row r="10" spans="1:2">
      <c r="A10" s="4" t="s">
        <v>209</v>
      </c>
      <c r="B10" s="4" t="s">
        <v>209</v>
      </c>
    </row>
    <row r="11" spans="1:2">
      <c r="A11" s="4" t="s">
        <v>210</v>
      </c>
      <c r="B11" s="4" t="s">
        <v>211</v>
      </c>
    </row>
    <row r="12" spans="1:2">
      <c r="A12" s="4" t="s">
        <v>158</v>
      </c>
      <c r="B12" s="4" t="s">
        <v>212</v>
      </c>
    </row>
    <row r="13" spans="1:2">
      <c r="A13" s="4" t="s">
        <v>213</v>
      </c>
      <c r="B13" s="4" t="s">
        <v>213</v>
      </c>
    </row>
    <row r="14" spans="1:2">
      <c r="A14" s="4" t="s">
        <v>161</v>
      </c>
      <c r="B14" s="4" t="s">
        <v>214</v>
      </c>
    </row>
    <row r="15" spans="1:2">
      <c r="A15" s="4" t="s">
        <v>215</v>
      </c>
      <c r="B15" s="4" t="s">
        <v>215</v>
      </c>
    </row>
    <row r="16" spans="1:2">
      <c r="A16" s="4" t="s">
        <v>216</v>
      </c>
      <c r="B16" s="4" t="s">
        <v>217</v>
      </c>
    </row>
    <row r="17" spans="1:2">
      <c r="A17" s="4" t="s">
        <v>218</v>
      </c>
      <c r="B17" s="4" t="s">
        <v>218</v>
      </c>
    </row>
    <row r="18" spans="1:2">
      <c r="A18" s="4" t="s">
        <v>219</v>
      </c>
      <c r="B18" s="4" t="s">
        <v>219</v>
      </c>
    </row>
    <row r="19" spans="1:2">
      <c r="A19" s="4" t="s">
        <v>184</v>
      </c>
      <c r="B19" s="4" t="s">
        <v>184</v>
      </c>
    </row>
    <row r="20" spans="1:2">
      <c r="A20" s="4" t="s">
        <v>220</v>
      </c>
      <c r="B20" s="4" t="s">
        <v>220</v>
      </c>
    </row>
    <row r="21" spans="1:2">
      <c r="A21" s="4" t="s">
        <v>221</v>
      </c>
      <c r="B21" s="4" t="s">
        <v>222</v>
      </c>
    </row>
    <row r="22" spans="1:2">
      <c r="A22" s="4" t="s">
        <v>223</v>
      </c>
      <c r="B22" s="4" t="s">
        <v>223</v>
      </c>
    </row>
    <row r="23" spans="1:2">
      <c r="A23" s="4" t="s">
        <v>224</v>
      </c>
      <c r="B23" s="4" t="s">
        <v>224</v>
      </c>
    </row>
    <row r="24" spans="1:2">
      <c r="A24" s="4" t="s">
        <v>175</v>
      </c>
      <c r="B24" s="4" t="s">
        <v>225</v>
      </c>
    </row>
    <row r="25" spans="1:2">
      <c r="A25" s="4" t="s">
        <v>226</v>
      </c>
      <c r="B25" s="4" t="s">
        <v>226</v>
      </c>
    </row>
    <row r="26" spans="1:2">
      <c r="A26" s="4" t="s">
        <v>227</v>
      </c>
      <c r="B26" s="4" t="s">
        <v>227</v>
      </c>
    </row>
    <row r="27" spans="1:2">
      <c r="A27" s="4" t="s">
        <v>228</v>
      </c>
      <c r="B27" s="4" t="s">
        <v>228</v>
      </c>
    </row>
    <row r="28" spans="1:2">
      <c r="A28" s="4" t="s">
        <v>229</v>
      </c>
      <c r="B28" s="4" t="s">
        <v>229</v>
      </c>
    </row>
    <row r="29" spans="1:2">
      <c r="A29" s="4" t="s">
        <v>230</v>
      </c>
      <c r="B29" s="4" t="s">
        <v>230</v>
      </c>
    </row>
    <row r="30" spans="1:2">
      <c r="A30" s="4" t="s">
        <v>231</v>
      </c>
      <c r="B30" s="4" t="s">
        <v>232</v>
      </c>
    </row>
    <row r="31" spans="1:2">
      <c r="A31" s="4" t="s">
        <v>233</v>
      </c>
      <c r="B31" s="4" t="s">
        <v>233</v>
      </c>
    </row>
    <row r="32" spans="1:2">
      <c r="A32" s="4" t="s">
        <v>234</v>
      </c>
      <c r="B32" s="4" t="s">
        <v>235</v>
      </c>
    </row>
    <row r="33" spans="1:2">
      <c r="A33" s="4" t="s">
        <v>236</v>
      </c>
      <c r="B33"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38</v>
      </c>
      <c r="B1" s="2" t="s">
        <v>1</v>
      </c>
    </row>
    <row r="2" spans="1:2">
      <c r="B2" s="2" t="s">
        <v>2</v>
      </c>
    </row>
    <row r="3" spans="1:2">
      <c r="A3" s="3" t="s">
        <v>15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3</v>
      </c>
      <c r="B1" s="2" t="s">
        <v>1</v>
      </c>
    </row>
    <row r="2" spans="1:2">
      <c r="B2" s="2" t="s">
        <v>2</v>
      </c>
    </row>
    <row r="3" spans="1:2">
      <c r="A3" s="3" t="s">
        <v>156</v>
      </c>
    </row>
    <row r="4" spans="1:2">
      <c r="A4" s="4" t="s">
        <v>155</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5</v>
      </c>
      <c r="B1" s="2" t="s">
        <v>1</v>
      </c>
    </row>
    <row r="2" spans="1:2">
      <c r="B2" s="2" t="s">
        <v>2</v>
      </c>
    </row>
    <row r="3" spans="1:2">
      <c r="A3" s="3" t="s">
        <v>159</v>
      </c>
    </row>
    <row r="4" spans="1:2">
      <c r="A4" s="4" t="s">
        <v>158</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7</v>
      </c>
      <c r="B1" s="2" t="s">
        <v>1</v>
      </c>
    </row>
    <row r="2" spans="1:2">
      <c r="B2" s="2" t="s">
        <v>2</v>
      </c>
    </row>
    <row r="3" spans="1:2">
      <c r="A3" s="3" t="s">
        <v>162</v>
      </c>
    </row>
    <row r="4" spans="1:2">
      <c r="A4" s="4" t="s">
        <v>161</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v>
      </c>
      <c r="B1" s="2" t="s">
        <v>2</v>
      </c>
      <c r="C1" s="2" t="s">
        <v>32</v>
      </c>
    </row>
    <row r="2" spans="1:3">
      <c r="A2" s="3" t="s">
        <v>51</v>
      </c>
    </row>
    <row r="3" spans="1:3">
      <c r="A3" s="4" t="s">
        <v>52</v>
      </c>
      <c r="B3" s="7" t="n">
        <v>6969</v>
      </c>
      <c r="C3" s="7" t="n">
        <v>7634</v>
      </c>
    </row>
    <row r="4" spans="1:3">
      <c r="A4" s="4" t="s">
        <v>53</v>
      </c>
      <c r="B4" s="6" t="n">
        <v>3896</v>
      </c>
      <c r="C4" s="6" t="n">
        <v>3930</v>
      </c>
    </row>
    <row r="5" spans="1:3">
      <c r="A5" s="4" t="s">
        <v>54</v>
      </c>
      <c r="B5" s="6" t="n">
        <v>3805</v>
      </c>
      <c r="C5" s="6" t="n">
        <v>1559</v>
      </c>
    </row>
    <row r="6" spans="1:3">
      <c r="A6" s="4" t="s">
        <v>55</v>
      </c>
      <c r="B6" s="6" t="n">
        <v>2746</v>
      </c>
      <c r="C6" s="6" t="n">
        <v>8525</v>
      </c>
    </row>
    <row r="7" spans="1:3">
      <c r="A7" s="4" t="s">
        <v>56</v>
      </c>
      <c r="B7" s="6" t="n">
        <v>106566</v>
      </c>
      <c r="C7" s="6" t="n">
        <v>94470</v>
      </c>
    </row>
    <row r="8" spans="1:3">
      <c r="A8" s="4" t="s">
        <v>57</v>
      </c>
      <c r="B8" s="6" t="n">
        <v>5077</v>
      </c>
      <c r="C8" s="6" t="n">
        <v>2895</v>
      </c>
    </row>
    <row r="9" spans="1:3">
      <c r="A9" s="4" t="s">
        <v>58</v>
      </c>
      <c r="B9" s="6" t="n">
        <v>8096</v>
      </c>
      <c r="C9" s="6" t="n">
        <v>8535</v>
      </c>
    </row>
    <row r="10" spans="1:3">
      <c r="A10" s="4" t="s">
        <v>59</v>
      </c>
      <c r="B10" s="6" t="n">
        <v>137155</v>
      </c>
      <c r="C10" s="6" t="n">
        <v>127548</v>
      </c>
    </row>
    <row r="11" spans="1:3">
      <c r="A11" s="4" t="s">
        <v>60</v>
      </c>
      <c r="B11" s="6" t="n">
        <v>86375</v>
      </c>
      <c r="C11" s="6" t="n">
        <v>91601</v>
      </c>
    </row>
    <row r="12" spans="1:3">
      <c r="A12" s="4" t="s">
        <v>61</v>
      </c>
      <c r="B12" s="6" t="n">
        <v>1820</v>
      </c>
      <c r="C12" s="6" t="n">
        <v>1820</v>
      </c>
    </row>
    <row r="13" spans="1:3">
      <c r="A13" s="4" t="s">
        <v>62</v>
      </c>
      <c r="B13" s="6" t="n">
        <v>4902</v>
      </c>
      <c r="C13" s="6" t="n">
        <v>5908</v>
      </c>
    </row>
    <row r="14" spans="1:3">
      <c r="A14" s="4" t="s">
        <v>63</v>
      </c>
      <c r="B14" s="6" t="n">
        <v>230252</v>
      </c>
      <c r="C14" s="6" t="n">
        <v>226877</v>
      </c>
    </row>
    <row r="15" spans="1:3">
      <c r="A15" s="3" t="s">
        <v>64</v>
      </c>
    </row>
    <row r="16" spans="1:3">
      <c r="A16" s="4" t="s">
        <v>65</v>
      </c>
      <c r="B16" s="6" t="n">
        <v>66393</v>
      </c>
      <c r="C16" s="6" t="n">
        <v>64349</v>
      </c>
    </row>
    <row r="17" spans="1:3">
      <c r="A17" s="4" t="s">
        <v>66</v>
      </c>
      <c r="B17" s="6" t="n">
        <v>30151</v>
      </c>
      <c r="C17" s="6" t="n">
        <v>31353</v>
      </c>
    </row>
    <row r="18" spans="1:3">
      <c r="A18" s="4" t="s">
        <v>67</v>
      </c>
      <c r="B18" s="6" t="n">
        <v>18850</v>
      </c>
      <c r="C18" s="6" t="n">
        <v>12463</v>
      </c>
    </row>
    <row r="19" spans="1:3">
      <c r="A19" s="4" t="s">
        <v>68</v>
      </c>
      <c r="B19" s="6" t="n">
        <v>115394</v>
      </c>
      <c r="C19" s="6" t="n">
        <v>108165</v>
      </c>
    </row>
    <row r="20" spans="1:3">
      <c r="A20" s="3" t="s">
        <v>69</v>
      </c>
    </row>
    <row r="21" spans="1:3">
      <c r="A21" s="4" t="s">
        <v>70</v>
      </c>
      <c r="B21" s="6" t="n">
        <v>27965</v>
      </c>
      <c r="C21" s="6" t="n">
        <v>28827</v>
      </c>
    </row>
    <row r="22" spans="1:3">
      <c r="A22" s="4" t="s">
        <v>71</v>
      </c>
      <c r="B22" s="6" t="n">
        <v>33522</v>
      </c>
      <c r="C22" s="6" t="n">
        <v>35381</v>
      </c>
    </row>
    <row r="23" spans="1:3">
      <c r="A23" s="4" t="s">
        <v>57</v>
      </c>
      <c r="B23" s="6" t="n">
        <v>18130</v>
      </c>
      <c r="C23" s="6" t="n">
        <v>15636</v>
      </c>
    </row>
    <row r="24" spans="1:3">
      <c r="A24" s="4" t="s">
        <v>72</v>
      </c>
      <c r="B24" s="6" t="n">
        <v>347</v>
      </c>
      <c r="C24" s="6" t="n">
        <v>381</v>
      </c>
    </row>
    <row r="25" spans="1:3">
      <c r="A25" s="4" t="s">
        <v>73</v>
      </c>
      <c r="B25" s="7" t="n">
        <v>79964</v>
      </c>
      <c r="C25" s="7" t="n">
        <v>80225</v>
      </c>
    </row>
    <row r="26" spans="1:3">
      <c r="A26" s="4" t="s">
        <v>74</v>
      </c>
      <c r="B26" s="4" t="s">
        <v>75</v>
      </c>
      <c r="C26" s="4" t="s">
        <v>75</v>
      </c>
    </row>
    <row r="27" spans="1:3">
      <c r="A27" s="3" t="s">
        <v>76</v>
      </c>
    </row>
    <row r="28" spans="1:3">
      <c r="A28" s="4" t="s">
        <v>77</v>
      </c>
      <c r="B28" s="4" t="s">
        <v>75</v>
      </c>
      <c r="C28" s="4" t="s">
        <v>75</v>
      </c>
    </row>
    <row r="29" spans="1:3">
      <c r="A29" s="4" t="s">
        <v>78</v>
      </c>
      <c r="B29" s="7" t="n">
        <v>20</v>
      </c>
      <c r="C29" s="7" t="n">
        <v>20</v>
      </c>
    </row>
    <row r="30" spans="1:3">
      <c r="A30" s="4" t="s">
        <v>79</v>
      </c>
      <c r="B30" s="6" t="n">
        <v>54601</v>
      </c>
      <c r="C30" s="6" t="n">
        <v>53870</v>
      </c>
    </row>
    <row r="31" spans="1:3">
      <c r="A31" s="4" t="s">
        <v>80</v>
      </c>
      <c r="B31" s="6" t="n">
        <v>-19727</v>
      </c>
      <c r="C31" s="6" t="n">
        <v>-15403</v>
      </c>
    </row>
    <row r="32" spans="1:3">
      <c r="A32" s="4" t="s">
        <v>81</v>
      </c>
      <c r="B32" s="6" t="n">
        <v>34894</v>
      </c>
      <c r="C32" s="6" t="n">
        <v>38487</v>
      </c>
    </row>
    <row r="33" spans="1:3">
      <c r="A33" s="4" t="s">
        <v>82</v>
      </c>
      <c r="B33" s="7" t="n">
        <v>230252</v>
      </c>
      <c r="C33" s="7" t="n">
        <v>2268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9</v>
      </c>
      <c r="B1" s="2" t="s">
        <v>1</v>
      </c>
    </row>
    <row r="2" spans="1:2">
      <c r="B2" s="2" t="s">
        <v>2</v>
      </c>
    </row>
    <row r="3" spans="1:2">
      <c r="A3" s="3" t="s">
        <v>165</v>
      </c>
    </row>
    <row r="4" spans="1:2">
      <c r="A4" s="4" t="s">
        <v>164</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51</v>
      </c>
      <c r="B1" s="2" t="s">
        <v>1</v>
      </c>
    </row>
    <row r="2" spans="1:2">
      <c r="B2" s="2" t="s">
        <v>2</v>
      </c>
    </row>
    <row r="3" spans="1:2">
      <c r="A3" s="3" t="s">
        <v>156</v>
      </c>
    </row>
    <row r="4" spans="1:2">
      <c r="A4" s="4" t="s">
        <v>167</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253</v>
      </c>
      <c r="B1" s="2" t="s">
        <v>1</v>
      </c>
    </row>
    <row r="2" spans="1:2">
      <c r="B2" s="2" t="s">
        <v>2</v>
      </c>
    </row>
    <row r="3" spans="1:2">
      <c r="A3" s="3" t="s">
        <v>17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173</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176</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182</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4" t="s">
        <v>272</v>
      </c>
      <c r="B3" s="4"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row>
    <row r="9" spans="1:2">
      <c r="A9" s="4" t="s">
        <v>283</v>
      </c>
      <c r="B9" s="4" t="s">
        <v>284</v>
      </c>
    </row>
    <row r="10" spans="1:2">
      <c r="A10" s="4" t="s">
        <v>285</v>
      </c>
    </row>
    <row r="11" spans="1:2">
      <c r="A11" s="4" t="s">
        <v>283</v>
      </c>
      <c r="B11"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87</v>
      </c>
      <c r="B1" s="2" t="s">
        <v>1</v>
      </c>
    </row>
    <row r="2" spans="1:2">
      <c r="B2" s="2" t="s">
        <v>2</v>
      </c>
    </row>
    <row r="3" spans="1:2">
      <c r="A3" s="3" t="s">
        <v>194</v>
      </c>
    </row>
    <row r="4" spans="1:2">
      <c r="A4" s="4" t="s">
        <v>288</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77"/>
    <col customWidth="1" max="2" min="2" width="20"/>
    <col customWidth="1" max="3" min="3" width="21"/>
    <col customWidth="1" max="4" min="4" width="38"/>
    <col customWidth="1" max="5" min="5" width="21"/>
    <col customWidth="1" max="6" min="6" width="21"/>
    <col customWidth="1" max="7" min="7" width="20"/>
  </cols>
  <sheetData>
    <row r="1" spans="1:7">
      <c r="A1" s="1" t="s">
        <v>290</v>
      </c>
      <c r="B1" s="2" t="s">
        <v>291</v>
      </c>
      <c r="C1" s="2" t="s">
        <v>292</v>
      </c>
      <c r="D1" s="2" t="s">
        <v>293</v>
      </c>
      <c r="E1" s="2" t="s">
        <v>294</v>
      </c>
      <c r="F1" s="2" t="s">
        <v>295</v>
      </c>
      <c r="G1" s="2" t="s">
        <v>296</v>
      </c>
    </row>
    <row r="2" spans="1:7">
      <c r="A2" s="3" t="s">
        <v>297</v>
      </c>
    </row>
    <row r="3" spans="1:7">
      <c r="A3" s="4" t="s">
        <v>298</v>
      </c>
      <c r="D3" s="6" t="n">
        <v>102</v>
      </c>
    </row>
    <row r="4" spans="1:7">
      <c r="A4" s="4" t="s">
        <v>299</v>
      </c>
      <c r="D4" s="6" t="n">
        <v>22</v>
      </c>
    </row>
    <row r="5" spans="1:7">
      <c r="A5" s="4" t="s">
        <v>300</v>
      </c>
      <c r="D5" s="7" t="n">
        <v>3892000</v>
      </c>
      <c r="E5" s="7" t="n">
        <v>3743000</v>
      </c>
    </row>
    <row r="6" spans="1:7">
      <c r="A6" s="4" t="s">
        <v>301</v>
      </c>
      <c r="D6" s="6" t="n">
        <v>300000</v>
      </c>
      <c r="E6" s="6" t="n">
        <v>200000</v>
      </c>
      <c r="F6" s="7" t="n">
        <v>200000</v>
      </c>
    </row>
    <row r="7" spans="1:7">
      <c r="A7" s="4" t="s">
        <v>302</v>
      </c>
      <c r="D7" s="7" t="n">
        <v>200000</v>
      </c>
      <c r="E7" s="6" t="n">
        <v>200000</v>
      </c>
    </row>
    <row r="8" spans="1:7">
      <c r="A8" s="4" t="s">
        <v>303</v>
      </c>
      <c r="D8" s="4" t="s">
        <v>304</v>
      </c>
    </row>
    <row r="9" spans="1:7">
      <c r="A9" s="4" t="s">
        <v>305</v>
      </c>
      <c r="D9" s="7" t="n">
        <v>100000</v>
      </c>
      <c r="E9" s="6" t="n">
        <v>100000</v>
      </c>
    </row>
    <row r="10" spans="1:7">
      <c r="A10" s="4" t="s">
        <v>306</v>
      </c>
      <c r="D10" s="6" t="n">
        <v>2400000</v>
      </c>
      <c r="E10" s="6" t="n">
        <v>1100000</v>
      </c>
    </row>
    <row r="11" spans="1:7">
      <c r="A11" s="4" t="s">
        <v>307</v>
      </c>
      <c r="D11" s="6" t="n">
        <v>1400000</v>
      </c>
      <c r="E11" s="6" t="n">
        <v>800000</v>
      </c>
    </row>
    <row r="12" spans="1:7">
      <c r="A12" s="4" t="s">
        <v>308</v>
      </c>
      <c r="D12" s="6" t="n">
        <v>0</v>
      </c>
      <c r="E12" s="6" t="n">
        <v>0</v>
      </c>
      <c r="F12" s="6" t="n">
        <v>0</v>
      </c>
    </row>
    <row r="13" spans="1:7">
      <c r="A13" s="4" t="s">
        <v>309</v>
      </c>
      <c r="D13" s="6" t="n">
        <v>0</v>
      </c>
      <c r="E13" s="6" t="n">
        <v>0</v>
      </c>
      <c r="F13" s="6" t="n">
        <v>0</v>
      </c>
    </row>
    <row r="14" spans="1:7">
      <c r="A14" s="4" t="s">
        <v>310</v>
      </c>
      <c r="D14" s="7" t="n">
        <v>1100000</v>
      </c>
      <c r="E14" s="6" t="n">
        <v>2400000</v>
      </c>
    </row>
    <row r="15" spans="1:7">
      <c r="A15" s="4" t="s">
        <v>311</v>
      </c>
      <c r="D15" s="4" t="s">
        <v>312</v>
      </c>
    </row>
    <row r="16" spans="1:7">
      <c r="A16" s="4" t="s">
        <v>313</v>
      </c>
      <c r="D16" s="7" t="n">
        <v>800000</v>
      </c>
      <c r="E16" s="6" t="n">
        <v>700000</v>
      </c>
    </row>
    <row r="17" spans="1:7">
      <c r="A17" s="4" t="s">
        <v>314</v>
      </c>
      <c r="D17" s="6" t="n">
        <v>150000</v>
      </c>
    </row>
    <row r="18" spans="1:7">
      <c r="A18" s="4" t="s">
        <v>315</v>
      </c>
      <c r="D18" s="6" t="n">
        <v>250000</v>
      </c>
    </row>
    <row r="19" spans="1:7">
      <c r="A19" s="4" t="s">
        <v>316</v>
      </c>
      <c r="D19" s="6" t="n">
        <v>25000</v>
      </c>
    </row>
    <row r="20" spans="1:7">
      <c r="A20" s="4" t="s">
        <v>317</v>
      </c>
      <c r="D20" s="6" t="n">
        <v>1189000</v>
      </c>
      <c r="E20" s="6" t="n">
        <v>1165000</v>
      </c>
    </row>
    <row r="21" spans="1:7">
      <c r="A21" s="4" t="s">
        <v>318</v>
      </c>
      <c r="D21" s="7" t="n">
        <v>27700000</v>
      </c>
      <c r="E21" s="6" t="n">
        <v>27800000</v>
      </c>
      <c r="F21" s="6" t="n">
        <v>23200000</v>
      </c>
    </row>
    <row r="22" spans="1:7">
      <c r="A22" s="4" t="s">
        <v>319</v>
      </c>
      <c r="D22" s="6" t="n">
        <v>1</v>
      </c>
    </row>
    <row r="23" spans="1:7">
      <c r="A23" s="4" t="s">
        <v>320</v>
      </c>
      <c r="D23" s="7" t="n">
        <v>2300000</v>
      </c>
      <c r="E23" s="6" t="n">
        <v>3600000</v>
      </c>
      <c r="F23" s="6" t="n">
        <v>3900000</v>
      </c>
    </row>
    <row r="24" spans="1:7">
      <c r="A24" s="4" t="s">
        <v>321</v>
      </c>
      <c r="D24" s="6" t="n">
        <v>6</v>
      </c>
    </row>
    <row r="25" spans="1:7">
      <c r="A25" s="4" t="s">
        <v>322</v>
      </c>
      <c r="D25" s="7" t="n">
        <v>19300000</v>
      </c>
      <c r="E25" s="6" t="n">
        <v>18100000</v>
      </c>
      <c r="F25" s="7" t="n">
        <v>18400000</v>
      </c>
    </row>
    <row r="26" spans="1:7">
      <c r="A26" s="4" t="s">
        <v>323</v>
      </c>
      <c r="D26" s="6" t="n">
        <v>46800000</v>
      </c>
      <c r="E26" s="6" t="n">
        <v>41300000</v>
      </c>
    </row>
    <row r="27" spans="1:7">
      <c r="A27" s="4" t="s">
        <v>324</v>
      </c>
      <c r="D27" s="7" t="n">
        <v>5100000</v>
      </c>
      <c r="E27" s="7" t="n">
        <v>5500000</v>
      </c>
    </row>
    <row r="28" spans="1:7">
      <c r="A28" s="4" t="s">
        <v>325</v>
      </c>
      <c r="D28" s="6" t="n">
        <v>1</v>
      </c>
    </row>
    <row r="29" spans="1:7">
      <c r="A29" s="4" t="s">
        <v>326</v>
      </c>
      <c r="G29" s="6" t="n">
        <v>200000</v>
      </c>
    </row>
    <row r="30" spans="1:7">
      <c r="A30" s="4" t="s">
        <v>327</v>
      </c>
      <c r="G30" s="6" t="n">
        <v>13345943</v>
      </c>
    </row>
    <row r="31" spans="1:7">
      <c r="A31" s="4" t="s">
        <v>328</v>
      </c>
      <c r="B31" s="6" t="n">
        <v>40000</v>
      </c>
    </row>
    <row r="32" spans="1:7">
      <c r="A32" s="4" t="s">
        <v>329</v>
      </c>
      <c r="B32" s="6" t="n">
        <v>3460061</v>
      </c>
    </row>
    <row r="33" spans="1:7">
      <c r="A33" s="4" t="s">
        <v>330</v>
      </c>
      <c r="C33" s="7" t="n">
        <v>600000</v>
      </c>
    </row>
    <row r="34" spans="1:7">
      <c r="A34" s="4" t="s">
        <v>331</v>
      </c>
      <c r="C34" s="7" t="n">
        <v>500000</v>
      </c>
    </row>
    <row r="35" spans="1:7">
      <c r="A35" s="4" t="s">
        <v>332</v>
      </c>
    </row>
    <row r="36" spans="1:7">
      <c r="A36" s="3" t="s">
        <v>297</v>
      </c>
    </row>
    <row r="37" spans="1:7">
      <c r="A37" s="4" t="s">
        <v>333</v>
      </c>
      <c r="D37" s="4" t="s">
        <v>334</v>
      </c>
    </row>
    <row r="38" spans="1:7">
      <c r="A38" s="4" t="s">
        <v>335</v>
      </c>
    </row>
    <row r="39" spans="1:7">
      <c r="A39" s="3" t="s">
        <v>297</v>
      </c>
    </row>
    <row r="40" spans="1:7">
      <c r="A40" s="4" t="s">
        <v>336</v>
      </c>
      <c r="D40" s="4" t="s">
        <v>337</v>
      </c>
    </row>
    <row r="41" spans="1:7">
      <c r="A41" s="4" t="s">
        <v>338</v>
      </c>
    </row>
    <row r="42" spans="1:7">
      <c r="A42" s="3" t="s">
        <v>297</v>
      </c>
    </row>
    <row r="43" spans="1:7">
      <c r="A43" s="4" t="s">
        <v>336</v>
      </c>
      <c r="D43" s="4" t="s">
        <v>337</v>
      </c>
    </row>
    <row r="44" spans="1:7">
      <c r="A44" s="4" t="s">
        <v>339</v>
      </c>
    </row>
    <row r="45" spans="1:7">
      <c r="A45" s="3" t="s">
        <v>297</v>
      </c>
    </row>
    <row r="46" spans="1:7">
      <c r="A46" s="4" t="s">
        <v>336</v>
      </c>
      <c r="D46" s="4" t="s">
        <v>337</v>
      </c>
    </row>
    <row r="47" spans="1:7">
      <c r="A47" s="4" t="s">
        <v>340</v>
      </c>
    </row>
    <row r="48" spans="1:7">
      <c r="A48" s="3" t="s">
        <v>297</v>
      </c>
    </row>
    <row r="49" spans="1:7">
      <c r="A49" s="4" t="s">
        <v>336</v>
      </c>
      <c r="D49" s="4" t="s">
        <v>337</v>
      </c>
    </row>
    <row r="50" spans="1:7">
      <c r="A50" s="4" t="s">
        <v>341</v>
      </c>
    </row>
    <row r="51" spans="1:7">
      <c r="A51" s="3" t="s">
        <v>297</v>
      </c>
    </row>
    <row r="52" spans="1:7">
      <c r="A52" s="4" t="s">
        <v>336</v>
      </c>
      <c r="D52" s="4" t="s">
        <v>342</v>
      </c>
    </row>
    <row r="53" spans="1:7">
      <c r="A53" s="4" t="s">
        <v>343</v>
      </c>
    </row>
    <row r="54" spans="1:7">
      <c r="A54" s="3" t="s">
        <v>297</v>
      </c>
    </row>
    <row r="55" spans="1:7">
      <c r="A55" s="4" t="s">
        <v>333</v>
      </c>
      <c r="D55" s="4" t="s">
        <v>344</v>
      </c>
    </row>
    <row r="56" spans="1:7">
      <c r="A56" s="4" t="s">
        <v>345</v>
      </c>
    </row>
    <row r="57" spans="1:7">
      <c r="A57" s="3" t="s">
        <v>297</v>
      </c>
    </row>
    <row r="58" spans="1:7">
      <c r="A58" s="4" t="s">
        <v>336</v>
      </c>
      <c r="D58" s="4" t="s">
        <v>346</v>
      </c>
    </row>
    <row r="59" spans="1:7">
      <c r="A59" s="4" t="s">
        <v>347</v>
      </c>
    </row>
    <row r="60" spans="1:7">
      <c r="A60" s="3" t="s">
        <v>297</v>
      </c>
    </row>
    <row r="61" spans="1:7">
      <c r="A61" s="4" t="s">
        <v>336</v>
      </c>
      <c r="D61" s="4" t="s">
        <v>348</v>
      </c>
    </row>
    <row r="62" spans="1:7">
      <c r="A62" s="4" t="s">
        <v>349</v>
      </c>
    </row>
    <row r="63" spans="1:7">
      <c r="A63" s="3" t="s">
        <v>297</v>
      </c>
    </row>
    <row r="64" spans="1:7">
      <c r="A64" s="4" t="s">
        <v>336</v>
      </c>
      <c r="D64" s="4" t="s">
        <v>348</v>
      </c>
    </row>
    <row r="65" spans="1:7">
      <c r="A65" s="4" t="s">
        <v>350</v>
      </c>
    </row>
    <row r="66" spans="1:7">
      <c r="A66" s="3" t="s">
        <v>297</v>
      </c>
    </row>
    <row r="67" spans="1:7">
      <c r="A67" s="4" t="s">
        <v>336</v>
      </c>
      <c r="D67" s="4" t="s">
        <v>348</v>
      </c>
    </row>
    <row r="68" spans="1:7">
      <c r="A68" s="4" t="s">
        <v>351</v>
      </c>
    </row>
    <row r="69" spans="1:7">
      <c r="A69" s="3" t="s">
        <v>297</v>
      </c>
    </row>
    <row r="70" spans="1:7">
      <c r="A70" s="4" t="s">
        <v>336</v>
      </c>
      <c r="D70" s="4" t="s">
        <v>3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2</v>
      </c>
      <c r="B1" s="2" t="s">
        <v>1</v>
      </c>
    </row>
    <row r="2" spans="1:4">
      <c r="B2" s="2" t="s">
        <v>2</v>
      </c>
      <c r="C2" s="2" t="s">
        <v>32</v>
      </c>
      <c r="D2" s="2" t="s">
        <v>33</v>
      </c>
    </row>
    <row r="3" spans="1:4">
      <c r="A3" s="3" t="s">
        <v>353</v>
      </c>
    </row>
    <row r="4" spans="1:4">
      <c r="A4" s="4" t="s">
        <v>354</v>
      </c>
      <c r="B4" s="4" t="s">
        <v>355</v>
      </c>
      <c r="C4" s="4" t="s">
        <v>355</v>
      </c>
      <c r="D4" s="4" t="s">
        <v>355</v>
      </c>
    </row>
    <row r="5" spans="1:4">
      <c r="A5" s="4" t="s">
        <v>356</v>
      </c>
    </row>
    <row r="6" spans="1:4">
      <c r="A6" s="3" t="s">
        <v>353</v>
      </c>
    </row>
    <row r="7" spans="1:4">
      <c r="A7" s="4" t="s">
        <v>354</v>
      </c>
      <c r="B7" s="4" t="s">
        <v>357</v>
      </c>
      <c r="C7" s="4" t="s">
        <v>358</v>
      </c>
      <c r="D7" s="4" t="s">
        <v>359</v>
      </c>
    </row>
    <row r="8" spans="1:4">
      <c r="A8" s="4" t="s">
        <v>360</v>
      </c>
    </row>
    <row r="9" spans="1:4">
      <c r="A9" s="3" t="s">
        <v>353</v>
      </c>
    </row>
    <row r="10" spans="1:4">
      <c r="A10" s="4" t="s">
        <v>354</v>
      </c>
      <c r="B10" s="4" t="s">
        <v>361</v>
      </c>
      <c r="C10" s="4" t="s">
        <v>362</v>
      </c>
      <c r="D10" s="4" t="s">
        <v>363</v>
      </c>
    </row>
    <row r="11" spans="1:4">
      <c r="A11" s="4" t="s">
        <v>364</v>
      </c>
    </row>
    <row r="12" spans="1:4">
      <c r="A12" s="3" t="s">
        <v>353</v>
      </c>
    </row>
    <row r="13" spans="1:4">
      <c r="A13" s="4" t="s">
        <v>354</v>
      </c>
      <c r="B13" s="4" t="s">
        <v>365</v>
      </c>
      <c r="C13" s="4" t="s">
        <v>366</v>
      </c>
      <c r="D13" s="4" t="s">
        <v>36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83</v>
      </c>
      <c r="B1" s="2" t="s">
        <v>2</v>
      </c>
      <c r="C1" s="2" t="s">
        <v>32</v>
      </c>
    </row>
    <row r="2" spans="1:3">
      <c r="A2" s="3" t="s">
        <v>84</v>
      </c>
    </row>
    <row r="3" spans="1:3">
      <c r="A3" s="4" t="s">
        <v>85</v>
      </c>
      <c r="B3" s="9" t="n">
        <v>0.001</v>
      </c>
      <c r="C3" s="9" t="n">
        <v>0.001</v>
      </c>
    </row>
    <row r="4" spans="1:3">
      <c r="A4" s="4" t="s">
        <v>86</v>
      </c>
      <c r="B4" s="6" t="n">
        <v>5000000</v>
      </c>
      <c r="C4" s="6" t="n">
        <v>5000000</v>
      </c>
    </row>
    <row r="5" spans="1:3">
      <c r="A5" s="4" t="s">
        <v>87</v>
      </c>
      <c r="B5" s="6" t="n">
        <v>0</v>
      </c>
      <c r="C5" s="6" t="n">
        <v>0</v>
      </c>
    </row>
    <row r="6" spans="1:3">
      <c r="A6" s="4" t="s">
        <v>88</v>
      </c>
      <c r="B6" s="6" t="n">
        <v>0</v>
      </c>
      <c r="C6" s="6" t="n">
        <v>0</v>
      </c>
    </row>
    <row r="7" spans="1:3">
      <c r="A7" s="4" t="s">
        <v>89</v>
      </c>
      <c r="B7" s="9" t="n">
        <v>0.001</v>
      </c>
      <c r="C7" s="9" t="n">
        <v>0.001</v>
      </c>
    </row>
    <row r="8" spans="1:3">
      <c r="A8" s="4" t="s">
        <v>90</v>
      </c>
      <c r="B8" s="6" t="n">
        <v>50000000</v>
      </c>
      <c r="C8" s="6" t="n">
        <v>50000000</v>
      </c>
    </row>
    <row r="9" spans="1:3">
      <c r="A9" s="4" t="s">
        <v>91</v>
      </c>
      <c r="B9" s="6" t="n">
        <v>20090881</v>
      </c>
      <c r="C9" s="6" t="n">
        <v>19985256</v>
      </c>
    </row>
    <row r="10" spans="1:3">
      <c r="A10" s="4" t="s">
        <v>92</v>
      </c>
      <c r="B10" s="6" t="n">
        <v>19682248</v>
      </c>
      <c r="C10" s="6" t="n">
        <v>1957662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8</v>
      </c>
      <c r="B1" s="2" t="s">
        <v>1</v>
      </c>
    </row>
    <row r="2" spans="1:4">
      <c r="B2" s="2" t="s">
        <v>2</v>
      </c>
      <c r="C2" s="2" t="s">
        <v>32</v>
      </c>
      <c r="D2" s="2" t="s">
        <v>33</v>
      </c>
    </row>
    <row r="3" spans="1:4">
      <c r="A3" s="3" t="s">
        <v>369</v>
      </c>
    </row>
    <row r="4" spans="1:4">
      <c r="A4" s="4" t="s">
        <v>370</v>
      </c>
      <c r="B4" s="7" t="n">
        <v>2437</v>
      </c>
      <c r="C4" s="7" t="n">
        <v>3877</v>
      </c>
      <c r="D4" s="7" t="n">
        <v>5923</v>
      </c>
    </row>
    <row r="5" spans="1:4">
      <c r="A5" s="4" t="s">
        <v>371</v>
      </c>
      <c r="B5" s="6" t="n">
        <v>8614</v>
      </c>
      <c r="C5" s="6" t="n">
        <v>7100</v>
      </c>
      <c r="D5" s="6" t="n">
        <v>10352</v>
      </c>
    </row>
    <row r="6" spans="1:4">
      <c r="A6" s="4" t="s">
        <v>372</v>
      </c>
      <c r="B6" s="6" t="n">
        <v>47</v>
      </c>
      <c r="C6" s="6" t="n">
        <v>97</v>
      </c>
      <c r="D6" s="6" t="n">
        <v>248</v>
      </c>
    </row>
    <row r="7" spans="1:4">
      <c r="A7" s="4" t="s">
        <v>373</v>
      </c>
      <c r="B7" s="6" t="n">
        <v>14</v>
      </c>
      <c r="C7" s="6" t="n">
        <v>82</v>
      </c>
    </row>
    <row r="8" spans="1:4">
      <c r="A8" s="4" t="s">
        <v>374</v>
      </c>
      <c r="C8" s="6" t="n">
        <v>872</v>
      </c>
    </row>
    <row r="9" spans="1:4">
      <c r="A9" s="3" t="s">
        <v>375</v>
      </c>
    </row>
    <row r="10" spans="1:4">
      <c r="A10" s="4" t="s">
        <v>376</v>
      </c>
      <c r="B10" s="6" t="n">
        <v>3096</v>
      </c>
      <c r="C10" s="6" t="n">
        <v>4373</v>
      </c>
      <c r="D10" s="6" t="n">
        <v>1991</v>
      </c>
    </row>
    <row r="11" spans="1:4">
      <c r="A11" s="4" t="s">
        <v>377</v>
      </c>
      <c r="B11" s="7" t="n">
        <v>-8584</v>
      </c>
      <c r="C11" s="7" t="n">
        <v>-3505</v>
      </c>
      <c r="D11" s="7" t="n">
        <v>667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8</v>
      </c>
      <c r="B1" s="2" t="s">
        <v>2</v>
      </c>
      <c r="C1" s="2" t="s">
        <v>32</v>
      </c>
    </row>
    <row r="2" spans="1:3">
      <c r="A2" s="3" t="s">
        <v>379</v>
      </c>
    </row>
    <row r="3" spans="1:3">
      <c r="A3" s="4" t="s">
        <v>380</v>
      </c>
      <c r="B3" s="7" t="n">
        <v>4555</v>
      </c>
      <c r="C3" s="7" t="n">
        <v>4572</v>
      </c>
    </row>
    <row r="4" spans="1:3">
      <c r="A4" s="4" t="s">
        <v>381</v>
      </c>
      <c r="B4" s="6" t="n">
        <v>3541</v>
      </c>
      <c r="C4" s="6" t="n">
        <v>3963</v>
      </c>
    </row>
    <row r="5" spans="1:3">
      <c r="A5" s="4" t="s">
        <v>58</v>
      </c>
      <c r="B5" s="7" t="n">
        <v>8096</v>
      </c>
      <c r="C5" s="7" t="n">
        <v>85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2</v>
      </c>
      <c r="B1" s="2" t="s">
        <v>2</v>
      </c>
      <c r="C1" s="2" t="s">
        <v>32</v>
      </c>
    </row>
    <row r="2" spans="1:3">
      <c r="A2" s="3" t="s">
        <v>383</v>
      </c>
    </row>
    <row r="3" spans="1:3">
      <c r="A3" s="4" t="s">
        <v>384</v>
      </c>
      <c r="B3" s="7" t="n">
        <v>138843</v>
      </c>
      <c r="C3" s="7" t="n">
        <v>127926</v>
      </c>
    </row>
    <row r="4" spans="1:3">
      <c r="A4" s="4" t="s">
        <v>385</v>
      </c>
      <c r="B4" s="6" t="n">
        <v>-52468</v>
      </c>
      <c r="C4" s="6" t="n">
        <v>-36325</v>
      </c>
    </row>
    <row r="5" spans="1:3">
      <c r="A5" s="4" t="s">
        <v>386</v>
      </c>
      <c r="B5" s="6" t="n">
        <v>86375</v>
      </c>
      <c r="C5" s="6" t="n">
        <v>91601</v>
      </c>
    </row>
    <row r="6" spans="1:3">
      <c r="A6" s="4" t="s">
        <v>387</v>
      </c>
    </row>
    <row r="7" spans="1:3">
      <c r="A7" s="3" t="s">
        <v>383</v>
      </c>
    </row>
    <row r="8" spans="1:3">
      <c r="A8" s="4" t="s">
        <v>384</v>
      </c>
      <c r="B8" s="6" t="n">
        <v>14034</v>
      </c>
      <c r="C8" s="6" t="n">
        <v>12098</v>
      </c>
    </row>
    <row r="9" spans="1:3">
      <c r="A9" s="4" t="s">
        <v>388</v>
      </c>
    </row>
    <row r="10" spans="1:3">
      <c r="A10" s="3" t="s">
        <v>383</v>
      </c>
    </row>
    <row r="11" spans="1:3">
      <c r="A11" s="4" t="s">
        <v>384</v>
      </c>
      <c r="B11" s="6" t="n">
        <v>89481</v>
      </c>
      <c r="C11" s="6" t="n">
        <v>81199</v>
      </c>
    </row>
    <row r="12" spans="1:3">
      <c r="A12" s="4" t="s">
        <v>389</v>
      </c>
    </row>
    <row r="13" spans="1:3">
      <c r="A13" s="3" t="s">
        <v>383</v>
      </c>
    </row>
    <row r="14" spans="1:3">
      <c r="A14" s="4" t="s">
        <v>384</v>
      </c>
      <c r="B14" s="6" t="n">
        <v>28606</v>
      </c>
      <c r="C14" s="6" t="n">
        <v>24496</v>
      </c>
    </row>
    <row r="15" spans="1:3">
      <c r="A15" s="4" t="s">
        <v>390</v>
      </c>
    </row>
    <row r="16" spans="1:3">
      <c r="A16" s="3" t="s">
        <v>383</v>
      </c>
    </row>
    <row r="17" spans="1:3">
      <c r="A17" s="4" t="s">
        <v>384</v>
      </c>
      <c r="B17" s="6" t="n">
        <v>2402</v>
      </c>
      <c r="C17" s="6" t="n">
        <v>2402</v>
      </c>
    </row>
    <row r="18" spans="1:3">
      <c r="A18" s="4" t="s">
        <v>391</v>
      </c>
    </row>
    <row r="19" spans="1:3">
      <c r="A19" s="3" t="s">
        <v>383</v>
      </c>
    </row>
    <row r="20" spans="1:3">
      <c r="A20" s="4" t="s">
        <v>384</v>
      </c>
      <c r="B20" s="7" t="n">
        <v>4320</v>
      </c>
      <c r="C20" s="7" t="n">
        <v>773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2</v>
      </c>
      <c r="B1" s="2" t="s">
        <v>1</v>
      </c>
    </row>
    <row r="2" spans="1:4">
      <c r="B2" s="2" t="s">
        <v>2</v>
      </c>
      <c r="C2" s="2" t="s">
        <v>32</v>
      </c>
      <c r="D2" s="2" t="s">
        <v>33</v>
      </c>
    </row>
    <row r="3" spans="1:4">
      <c r="A3" s="3" t="s">
        <v>393</v>
      </c>
    </row>
    <row r="4" spans="1:4">
      <c r="A4" s="4" t="s">
        <v>123</v>
      </c>
      <c r="B4" s="7" t="n">
        <v>16712</v>
      </c>
      <c r="C4" s="7" t="n">
        <v>13698</v>
      </c>
      <c r="D4" s="7" t="n">
        <v>9841</v>
      </c>
    </row>
    <row r="5" spans="1:4">
      <c r="A5" s="4" t="s">
        <v>394</v>
      </c>
      <c r="B5" s="7" t="n">
        <v>1900</v>
      </c>
      <c r="C5" s="7" t="n">
        <v>17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395</v>
      </c>
      <c r="B1" s="2" t="s">
        <v>1</v>
      </c>
    </row>
    <row r="2" spans="1:3">
      <c r="B2" s="2" t="s">
        <v>2</v>
      </c>
      <c r="C2" s="2" t="s">
        <v>32</v>
      </c>
    </row>
    <row r="3" spans="1:3">
      <c r="A3" s="3" t="s">
        <v>396</v>
      </c>
    </row>
    <row r="4" spans="1:3">
      <c r="A4" s="4" t="s">
        <v>397</v>
      </c>
      <c r="B4" s="7" t="n">
        <v>570</v>
      </c>
      <c r="C4" s="7" t="n">
        <v>570</v>
      </c>
    </row>
    <row r="5" spans="1:3">
      <c r="A5" s="4" t="s">
        <v>398</v>
      </c>
      <c r="B5" s="6" t="n">
        <v>1820</v>
      </c>
      <c r="C5" s="6" t="n">
        <v>1820</v>
      </c>
    </row>
    <row r="6" spans="1:3">
      <c r="A6" s="4" t="s">
        <v>94</v>
      </c>
      <c r="B6" s="6" t="n">
        <v>2390</v>
      </c>
      <c r="C6" s="6" t="n">
        <v>2390</v>
      </c>
    </row>
    <row r="7" spans="1:3">
      <c r="A7" s="4" t="s">
        <v>399</v>
      </c>
      <c r="B7" s="7" t="n">
        <v>-570</v>
      </c>
      <c r="C7" s="6" t="n">
        <v>-570</v>
      </c>
    </row>
    <row r="8" spans="1:3">
      <c r="A8" s="4" t="s">
        <v>400</v>
      </c>
    </row>
    <row r="9" spans="1:3">
      <c r="A9" s="3" t="s">
        <v>396</v>
      </c>
    </row>
    <row r="10" spans="1:3">
      <c r="A10" s="4" t="s">
        <v>401</v>
      </c>
      <c r="B10" s="4" t="s">
        <v>402</v>
      </c>
    </row>
    <row r="11" spans="1:3">
      <c r="A11" s="4" t="s">
        <v>397</v>
      </c>
      <c r="B11" s="7" t="n">
        <v>522</v>
      </c>
      <c r="C11" s="6" t="n">
        <v>522</v>
      </c>
    </row>
    <row r="12" spans="1:3">
      <c r="A12" s="4" t="s">
        <v>399</v>
      </c>
      <c r="B12" s="7" t="n">
        <v>-522</v>
      </c>
      <c r="C12" s="6" t="n">
        <v>-522</v>
      </c>
    </row>
    <row r="13" spans="1:3">
      <c r="A13" s="4" t="s">
        <v>403</v>
      </c>
    </row>
    <row r="14" spans="1:3">
      <c r="A14" s="3" t="s">
        <v>396</v>
      </c>
    </row>
    <row r="15" spans="1:3">
      <c r="A15" s="4" t="s">
        <v>401</v>
      </c>
      <c r="B15" s="4" t="s">
        <v>404</v>
      </c>
    </row>
    <row r="16" spans="1:3">
      <c r="A16" s="4" t="s">
        <v>397</v>
      </c>
      <c r="B16" s="7" t="n">
        <v>24</v>
      </c>
      <c r="C16" s="6" t="n">
        <v>24</v>
      </c>
    </row>
    <row r="17" spans="1:3">
      <c r="A17" s="4" t="s">
        <v>399</v>
      </c>
      <c r="B17" s="7" t="n">
        <v>-24</v>
      </c>
      <c r="C17" s="6" t="n">
        <v>-24</v>
      </c>
    </row>
    <row r="18" spans="1:3">
      <c r="A18" s="4" t="s">
        <v>405</v>
      </c>
    </row>
    <row r="19" spans="1:3">
      <c r="A19" s="3" t="s">
        <v>396</v>
      </c>
    </row>
    <row r="20" spans="1:3">
      <c r="A20" s="4" t="s">
        <v>401</v>
      </c>
      <c r="B20" s="4" t="s">
        <v>406</v>
      </c>
    </row>
    <row r="21" spans="1:3">
      <c r="A21" s="4" t="s">
        <v>397</v>
      </c>
      <c r="B21" s="7" t="n">
        <v>24</v>
      </c>
      <c r="C21" s="6" t="n">
        <v>24</v>
      </c>
    </row>
    <row r="22" spans="1:3">
      <c r="A22" s="4" t="s">
        <v>399</v>
      </c>
      <c r="B22" s="7" t="n">
        <v>-24</v>
      </c>
      <c r="C22" s="7" t="n">
        <v>-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407</v>
      </c>
      <c r="B1" s="2" t="s">
        <v>1</v>
      </c>
    </row>
    <row r="2" spans="1:3">
      <c r="B2" s="2" t="s">
        <v>32</v>
      </c>
      <c r="C2" s="2" t="s">
        <v>33</v>
      </c>
    </row>
    <row r="3" spans="1:3">
      <c r="A3" s="3" t="s">
        <v>162</v>
      </c>
    </row>
    <row r="4" spans="1:3">
      <c r="A4" s="4" t="s">
        <v>408</v>
      </c>
      <c r="B4" s="10" t="n">
        <v>0.1</v>
      </c>
      <c r="C4" s="10" t="n">
        <v>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09</v>
      </c>
      <c r="B1" s="2" t="s">
        <v>2</v>
      </c>
      <c r="C1" s="2" t="s">
        <v>32</v>
      </c>
    </row>
    <row r="2" spans="1:3">
      <c r="A2" s="3" t="s">
        <v>165</v>
      </c>
    </row>
    <row r="3" spans="1:3">
      <c r="A3" s="4" t="s">
        <v>410</v>
      </c>
      <c r="B3" s="7" t="n">
        <v>17885</v>
      </c>
      <c r="C3" s="7" t="n">
        <v>19274</v>
      </c>
    </row>
    <row r="4" spans="1:3">
      <c r="A4" s="4" t="s">
        <v>411</v>
      </c>
      <c r="B4" s="6" t="n">
        <v>3502</v>
      </c>
      <c r="C4" s="6" t="n">
        <v>3186</v>
      </c>
    </row>
    <row r="5" spans="1:3">
      <c r="A5" s="4" t="s">
        <v>300</v>
      </c>
      <c r="B5" s="6" t="n">
        <v>3892</v>
      </c>
      <c r="C5" s="6" t="n">
        <v>3743</v>
      </c>
    </row>
    <row r="6" spans="1:3">
      <c r="A6" s="4" t="s">
        <v>412</v>
      </c>
      <c r="B6" s="6" t="n">
        <v>1541</v>
      </c>
      <c r="C6" s="6" t="n">
        <v>2080</v>
      </c>
    </row>
    <row r="7" spans="1:3">
      <c r="A7" s="4" t="s">
        <v>413</v>
      </c>
      <c r="B7" s="6" t="n">
        <v>1891</v>
      </c>
      <c r="C7" s="6" t="n">
        <v>1851</v>
      </c>
    </row>
    <row r="8" spans="1:3">
      <c r="A8" s="4" t="s">
        <v>414</v>
      </c>
      <c r="B8" s="6" t="n">
        <v>1189</v>
      </c>
      <c r="C8" s="6" t="n">
        <v>1165</v>
      </c>
    </row>
    <row r="9" spans="1:3">
      <c r="A9" s="4" t="s">
        <v>415</v>
      </c>
      <c r="B9" s="6" t="n">
        <v>251</v>
      </c>
      <c r="C9" s="6" t="n">
        <v>54</v>
      </c>
    </row>
    <row r="10" spans="1:3">
      <c r="A10" s="4" t="s">
        <v>66</v>
      </c>
      <c r="B10" s="7" t="n">
        <v>30151</v>
      </c>
      <c r="C10" s="7" t="n">
        <v>3135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416</v>
      </c>
      <c r="B1" s="2" t="s">
        <v>2</v>
      </c>
      <c r="C1" s="2" t="s">
        <v>32</v>
      </c>
    </row>
    <row r="2" spans="1:3">
      <c r="A2" s="3" t="s">
        <v>417</v>
      </c>
    </row>
    <row r="3" spans="1:3">
      <c r="A3" s="4" t="s">
        <v>418</v>
      </c>
      <c r="B3" s="7" t="n">
        <v>23228</v>
      </c>
      <c r="C3" s="7" t="n">
        <v>25249</v>
      </c>
    </row>
    <row r="4" spans="1:3">
      <c r="A4" s="4" t="s">
        <v>419</v>
      </c>
      <c r="B4" s="6" t="n">
        <v>10294</v>
      </c>
      <c r="C4" s="6" t="n">
        <v>10132</v>
      </c>
    </row>
    <row r="5" spans="1:3">
      <c r="A5" s="4" t="s">
        <v>71</v>
      </c>
      <c r="B5" s="7" t="n">
        <v>33522</v>
      </c>
      <c r="C5" s="7" t="n">
        <v>3538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420</v>
      </c>
      <c r="B1" s="2" t="s">
        <v>1</v>
      </c>
    </row>
    <row r="2" spans="1:3">
      <c r="B2" s="2" t="s">
        <v>2</v>
      </c>
      <c r="C2" s="2" t="s">
        <v>32</v>
      </c>
    </row>
    <row r="3" spans="1:3">
      <c r="A3" s="4" t="s">
        <v>421</v>
      </c>
    </row>
    <row r="4" spans="1:3">
      <c r="A4" s="3" t="s">
        <v>422</v>
      </c>
    </row>
    <row r="5" spans="1:3">
      <c r="A5" s="4" t="s">
        <v>423</v>
      </c>
      <c r="B5" s="7" t="n">
        <v>80000000</v>
      </c>
    </row>
    <row r="6" spans="1:3">
      <c r="A6" s="4" t="s">
        <v>424</v>
      </c>
      <c r="B6" s="4" t="s">
        <v>425</v>
      </c>
    </row>
    <row r="7" spans="1:3">
      <c r="A7" s="4" t="s">
        <v>426</v>
      </c>
      <c r="B7" s="4" t="s">
        <v>427</v>
      </c>
    </row>
    <row r="8" spans="1:3">
      <c r="A8" s="4" t="s">
        <v>428</v>
      </c>
      <c r="B8" s="4" t="s">
        <v>429</v>
      </c>
    </row>
    <row r="9" spans="1:3">
      <c r="A9" s="4" t="s">
        <v>430</v>
      </c>
      <c r="B9" s="7" t="n">
        <v>20000000</v>
      </c>
    </row>
    <row r="10" spans="1:3">
      <c r="A10" s="4" t="s">
        <v>431</v>
      </c>
      <c r="B10" s="7" t="n">
        <v>19600000</v>
      </c>
      <c r="C10" s="7" t="n">
        <v>9500000</v>
      </c>
    </row>
    <row r="11" spans="1:3">
      <c r="A11" s="4" t="s">
        <v>432</v>
      </c>
      <c r="B11" s="4" t="s">
        <v>433</v>
      </c>
    </row>
    <row r="12" spans="1:3">
      <c r="A12" s="4" t="s">
        <v>434</v>
      </c>
      <c r="B12" s="7" t="n">
        <v>40000000</v>
      </c>
    </row>
    <row r="13" spans="1:3">
      <c r="A13" s="4" t="s">
        <v>435</v>
      </c>
      <c r="B13" s="6" t="n">
        <v>20000000</v>
      </c>
    </row>
    <row r="14" spans="1:3">
      <c r="A14" s="4" t="s">
        <v>436</v>
      </c>
      <c r="B14" s="7" t="n">
        <v>56300000</v>
      </c>
      <c r="C14" s="7" t="n">
        <v>44100000</v>
      </c>
    </row>
    <row r="15" spans="1:3">
      <c r="A15" s="4" t="s">
        <v>437</v>
      </c>
      <c r="B15" s="4" t="s">
        <v>438</v>
      </c>
      <c r="C15" s="4" t="s">
        <v>439</v>
      </c>
    </row>
    <row r="16" spans="1:3">
      <c r="A16" s="4" t="s">
        <v>440</v>
      </c>
      <c r="B16" s="7" t="n">
        <v>6700000</v>
      </c>
      <c r="C16" s="7" t="n">
        <v>7000000</v>
      </c>
    </row>
    <row r="17" spans="1:3">
      <c r="A17" s="4" t="s">
        <v>441</v>
      </c>
      <c r="B17" s="4" t="s">
        <v>442</v>
      </c>
    </row>
    <row r="18" spans="1:3">
      <c r="A18" s="4" t="s">
        <v>443</v>
      </c>
    </row>
    <row r="19" spans="1:3">
      <c r="A19" s="3" t="s">
        <v>422</v>
      </c>
    </row>
    <row r="20" spans="1:3">
      <c r="A20" s="4" t="s">
        <v>444</v>
      </c>
      <c r="B20" s="7" t="n">
        <v>3000000</v>
      </c>
    </row>
    <row r="21" spans="1:3">
      <c r="A21" s="4" t="s">
        <v>445</v>
      </c>
    </row>
    <row r="22" spans="1:3">
      <c r="A22" s="3" t="s">
        <v>422</v>
      </c>
    </row>
    <row r="23" spans="1:3">
      <c r="A23" s="4" t="s">
        <v>446</v>
      </c>
      <c r="B23" s="4" t="s">
        <v>447</v>
      </c>
    </row>
    <row r="24" spans="1:3">
      <c r="A24" s="4" t="s">
        <v>448</v>
      </c>
      <c r="B24" s="4" t="s">
        <v>449</v>
      </c>
    </row>
    <row r="25" spans="1:3">
      <c r="A25" s="4" t="s">
        <v>450</v>
      </c>
    </row>
    <row r="26" spans="1:3">
      <c r="A26" s="3" t="s">
        <v>422</v>
      </c>
    </row>
    <row r="27" spans="1:3">
      <c r="A27" s="4" t="s">
        <v>446</v>
      </c>
      <c r="B27" s="4" t="s">
        <v>451</v>
      </c>
    </row>
    <row r="28" spans="1:3">
      <c r="A28" s="4" t="s">
        <v>448</v>
      </c>
      <c r="B28" s="4" t="s">
        <v>452</v>
      </c>
    </row>
    <row r="29" spans="1:3">
      <c r="A29" s="4" t="s">
        <v>453</v>
      </c>
    </row>
    <row r="30" spans="1:3">
      <c r="A30" s="3" t="s">
        <v>422</v>
      </c>
    </row>
    <row r="31" spans="1:3">
      <c r="A31" s="4" t="s">
        <v>446</v>
      </c>
      <c r="B31" s="4" t="s">
        <v>454</v>
      </c>
    </row>
    <row r="32" spans="1:3">
      <c r="A32" s="4" t="s">
        <v>448</v>
      </c>
      <c r="B32" s="4" t="s">
        <v>455</v>
      </c>
    </row>
    <row r="33" spans="1:3">
      <c r="A33" s="4" t="s">
        <v>456</v>
      </c>
    </row>
    <row r="34" spans="1:3">
      <c r="A34" s="3" t="s">
        <v>422</v>
      </c>
    </row>
    <row r="35" spans="1:3">
      <c r="A35" s="4" t="s">
        <v>446</v>
      </c>
      <c r="B35" s="4" t="s">
        <v>457</v>
      </c>
    </row>
    <row r="36" spans="1:3">
      <c r="A36" s="4" t="s">
        <v>448</v>
      </c>
      <c r="B36" s="4" t="s">
        <v>458</v>
      </c>
    </row>
    <row r="37" spans="1:3">
      <c r="A37" s="4" t="s">
        <v>459</v>
      </c>
    </row>
    <row r="38" spans="1:3">
      <c r="A38" s="3" t="s">
        <v>422</v>
      </c>
    </row>
    <row r="39" spans="1:3">
      <c r="A39" s="4" t="s">
        <v>423</v>
      </c>
      <c r="B39" s="7" t="n">
        <v>30000000</v>
      </c>
    </row>
    <row r="40" spans="1:3">
      <c r="A40" s="4" t="s">
        <v>428</v>
      </c>
      <c r="B40" s="4" t="s">
        <v>460</v>
      </c>
    </row>
    <row r="41" spans="1:3">
      <c r="A41" s="4" t="s">
        <v>461</v>
      </c>
      <c r="B41" s="4" t="s">
        <v>447</v>
      </c>
    </row>
    <row r="42" spans="1:3">
      <c r="A42" s="4" t="s">
        <v>462</v>
      </c>
      <c r="B42" s="4" t="s">
        <v>429</v>
      </c>
    </row>
    <row r="43" spans="1:3">
      <c r="A43" s="4" t="s">
        <v>446</v>
      </c>
      <c r="B43" s="4" t="s">
        <v>451</v>
      </c>
    </row>
    <row r="44" spans="1:3">
      <c r="A44" s="4" t="s">
        <v>463</v>
      </c>
      <c r="B44" s="4" t="s">
        <v>4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33"/>
    <col customWidth="1" max="5" min="5" width="21"/>
  </cols>
  <sheetData>
    <row r="1" spans="1:5">
      <c r="A1" s="1" t="s">
        <v>465</v>
      </c>
      <c r="B1" s="2" t="s">
        <v>466</v>
      </c>
      <c r="C1" s="2" t="s">
        <v>467</v>
      </c>
      <c r="D1" s="2" t="s">
        <v>468</v>
      </c>
      <c r="E1" s="2" t="s">
        <v>295</v>
      </c>
    </row>
    <row r="2" spans="1:5">
      <c r="A2" s="3" t="s">
        <v>422</v>
      </c>
    </row>
    <row r="3" spans="1:5">
      <c r="A3" s="4" t="s">
        <v>469</v>
      </c>
      <c r="B3" s="7" t="n">
        <v>69930000</v>
      </c>
      <c r="E3" s="7" t="n">
        <v>69930000</v>
      </c>
    </row>
    <row r="4" spans="1:5">
      <c r="A4" s="4" t="s">
        <v>470</v>
      </c>
      <c r="C4" s="7" t="n">
        <v>30000000</v>
      </c>
      <c r="E4" s="6" t="n">
        <v>45000000</v>
      </c>
    </row>
    <row r="5" spans="1:5">
      <c r="A5" s="4" t="s">
        <v>124</v>
      </c>
      <c r="C5" s="6" t="n">
        <v>1722000</v>
      </c>
    </row>
    <row r="6" spans="1:5">
      <c r="A6" s="4" t="s">
        <v>471</v>
      </c>
      <c r="D6" s="7" t="n">
        <v>15000</v>
      </c>
      <c r="E6" s="6" t="n">
        <v>52000</v>
      </c>
    </row>
    <row r="7" spans="1:5">
      <c r="A7" s="4" t="s">
        <v>472</v>
      </c>
      <c r="C7" s="7" t="n">
        <v>35000000</v>
      </c>
    </row>
    <row r="8" spans="1:5">
      <c r="A8" s="4" t="s">
        <v>473</v>
      </c>
      <c r="C8" s="4" t="s">
        <v>474</v>
      </c>
    </row>
    <row r="9" spans="1:5">
      <c r="A9" s="4" t="s">
        <v>475</v>
      </c>
      <c r="C9" s="7" t="n">
        <v>30441000</v>
      </c>
      <c r="D9" s="6" t="n">
        <v>15603000</v>
      </c>
      <c r="E9" s="7" t="n">
        <v>189000</v>
      </c>
    </row>
    <row r="10" spans="1:5">
      <c r="A10" s="4" t="s">
        <v>476</v>
      </c>
    </row>
    <row r="11" spans="1:5">
      <c r="A11" s="3" t="s">
        <v>422</v>
      </c>
    </row>
    <row r="12" spans="1:5">
      <c r="A12" s="4" t="s">
        <v>477</v>
      </c>
      <c r="C12" s="4" t="s">
        <v>478</v>
      </c>
    </row>
    <row r="13" spans="1:5">
      <c r="A13" s="4" t="s">
        <v>475</v>
      </c>
      <c r="D13" s="7" t="n">
        <v>7000</v>
      </c>
    </row>
    <row r="14" spans="1:5">
      <c r="A14" s="4" t="s">
        <v>479</v>
      </c>
      <c r="D14" s="4" t="s">
        <v>439</v>
      </c>
    </row>
    <row r="15" spans="1:5">
      <c r="A15" s="4" t="s">
        <v>480</v>
      </c>
    </row>
    <row r="16" spans="1:5">
      <c r="A16" s="3" t="s">
        <v>422</v>
      </c>
    </row>
    <row r="17" spans="1:5">
      <c r="A17" s="4" t="s">
        <v>477</v>
      </c>
      <c r="C17" s="4" t="s">
        <v>478</v>
      </c>
    </row>
    <row r="18" spans="1:5">
      <c r="A18" s="4" t="s">
        <v>475</v>
      </c>
      <c r="D18" s="7" t="n">
        <v>9000</v>
      </c>
    </row>
    <row r="19" spans="1:5">
      <c r="A19" s="4" t="s">
        <v>479</v>
      </c>
      <c r="D19" s="4" t="s">
        <v>439</v>
      </c>
    </row>
    <row r="20" spans="1:5">
      <c r="A20" s="4" t="s">
        <v>343</v>
      </c>
    </row>
    <row r="21" spans="1:5">
      <c r="A21" s="3" t="s">
        <v>422</v>
      </c>
    </row>
    <row r="22" spans="1:5">
      <c r="A22" s="4" t="s">
        <v>481</v>
      </c>
      <c r="C22" s="6" t="n">
        <v>1</v>
      </c>
    </row>
    <row r="23" spans="1:5">
      <c r="A23" s="4" t="s">
        <v>482</v>
      </c>
    </row>
    <row r="24" spans="1:5">
      <c r="A24" s="3" t="s">
        <v>422</v>
      </c>
    </row>
    <row r="25" spans="1:5">
      <c r="A25" s="4" t="s">
        <v>483</v>
      </c>
      <c r="C25" s="7" t="n">
        <v>45000000</v>
      </c>
    </row>
    <row r="26" spans="1:5">
      <c r="A26" s="4" t="s">
        <v>469</v>
      </c>
      <c r="C26" s="7" t="n">
        <v>69930000</v>
      </c>
    </row>
    <row r="27" spans="1:5">
      <c r="A27" s="4" t="s">
        <v>484</v>
      </c>
      <c r="C27" s="4" t="s">
        <v>485</v>
      </c>
    </row>
    <row r="28" spans="1:5">
      <c r="A28" s="4" t="s">
        <v>470</v>
      </c>
      <c r="C28" s="7" t="n">
        <v>30000000</v>
      </c>
    </row>
    <row r="29" spans="1:5">
      <c r="A29" s="4" t="s">
        <v>486</v>
      </c>
      <c r="D29" s="4" t="s">
        <v>487</v>
      </c>
    </row>
    <row r="30" spans="1:5">
      <c r="A30" s="4" t="s">
        <v>488</v>
      </c>
    </row>
    <row r="31" spans="1:5">
      <c r="A31" s="3" t="s">
        <v>422</v>
      </c>
    </row>
    <row r="32" spans="1:5">
      <c r="A32" s="4" t="s">
        <v>489</v>
      </c>
      <c r="C32" s="4" t="s">
        <v>447</v>
      </c>
    </row>
    <row r="33" spans="1:5">
      <c r="A33" s="4" t="s">
        <v>124</v>
      </c>
      <c r="C33" s="7" t="n">
        <v>1700000</v>
      </c>
    </row>
    <row r="34" spans="1:5">
      <c r="A34" s="4" t="s">
        <v>490</v>
      </c>
      <c r="C34" s="7" t="n">
        <v>300000</v>
      </c>
    </row>
    <row r="35" spans="1:5">
      <c r="A35" s="4" t="s">
        <v>477</v>
      </c>
      <c r="C35" s="4" t="s">
        <v>491</v>
      </c>
    </row>
    <row r="36" spans="1:5">
      <c r="A36" s="4" t="s">
        <v>492</v>
      </c>
    </row>
    <row r="37" spans="1:5">
      <c r="A37" s="3" t="s">
        <v>422</v>
      </c>
    </row>
    <row r="38" spans="1:5">
      <c r="A38" s="4" t="s">
        <v>493</v>
      </c>
      <c r="C38" s="7" t="n">
        <v>300000</v>
      </c>
    </row>
    <row r="39" spans="1:5">
      <c r="A39" s="4" t="s">
        <v>494</v>
      </c>
      <c r="C39" s="4" t="s">
        <v>495</v>
      </c>
    </row>
    <row r="40" spans="1:5">
      <c r="A40" s="4" t="s">
        <v>496</v>
      </c>
    </row>
    <row r="41" spans="1:5">
      <c r="A41" s="3" t="s">
        <v>422</v>
      </c>
    </row>
    <row r="42" spans="1:5">
      <c r="A42" s="4" t="s">
        <v>493</v>
      </c>
      <c r="C42" s="7" t="n">
        <v>400000</v>
      </c>
    </row>
    <row r="43" spans="1:5">
      <c r="A43" s="4" t="s">
        <v>494</v>
      </c>
      <c r="C43" s="4" t="s">
        <v>497</v>
      </c>
    </row>
    <row r="44" spans="1:5">
      <c r="A44" s="4" t="s">
        <v>498</v>
      </c>
    </row>
    <row r="45" spans="1:5">
      <c r="A45" s="3" t="s">
        <v>422</v>
      </c>
    </row>
    <row r="46" spans="1:5">
      <c r="A46" s="4" t="s">
        <v>493</v>
      </c>
      <c r="C46" s="7" t="n">
        <v>400000</v>
      </c>
    </row>
    <row r="47" spans="1:5">
      <c r="A47" s="4" t="s">
        <v>499</v>
      </c>
      <c r="C47" s="4" t="s">
        <v>429</v>
      </c>
    </row>
    <row r="48" spans="1:5">
      <c r="A48" s="4" t="s">
        <v>448</v>
      </c>
      <c r="C48" s="4" t="s">
        <v>500</v>
      </c>
    </row>
    <row r="49" spans="1:5">
      <c r="A49" s="4" t="s">
        <v>446</v>
      </c>
      <c r="C49" s="4" t="s">
        <v>501</v>
      </c>
    </row>
    <row r="50" spans="1:5">
      <c r="A50" s="4" t="s">
        <v>502</v>
      </c>
      <c r="C50" s="4" t="s">
        <v>447</v>
      </c>
    </row>
    <row r="51" spans="1:5">
      <c r="A51" s="4" t="s">
        <v>486</v>
      </c>
      <c r="C51" s="4" t="s">
        <v>503</v>
      </c>
    </row>
    <row r="52" spans="1:5">
      <c r="A52" s="4" t="s">
        <v>504</v>
      </c>
    </row>
    <row r="53" spans="1:5">
      <c r="A53" s="3" t="s">
        <v>422</v>
      </c>
    </row>
    <row r="54" spans="1:5">
      <c r="A54" s="4" t="s">
        <v>489</v>
      </c>
      <c r="C54" s="4" t="s">
        <v>505</v>
      </c>
    </row>
    <row r="55" spans="1:5">
      <c r="A55" s="4" t="s">
        <v>506</v>
      </c>
    </row>
    <row r="56" spans="1:5">
      <c r="A56" s="3" t="s">
        <v>422</v>
      </c>
    </row>
    <row r="57" spans="1:5">
      <c r="A57" s="4" t="s">
        <v>489</v>
      </c>
      <c r="C57" s="4" t="s">
        <v>507</v>
      </c>
    </row>
    <row r="58" spans="1:5">
      <c r="A58" s="4" t="s">
        <v>508</v>
      </c>
    </row>
    <row r="59" spans="1:5">
      <c r="A59" s="3" t="s">
        <v>422</v>
      </c>
    </row>
    <row r="60" spans="1:5">
      <c r="A60" s="4" t="s">
        <v>489</v>
      </c>
      <c r="C60" s="4" t="s">
        <v>509</v>
      </c>
    </row>
    <row r="61" spans="1:5">
      <c r="A61" s="4" t="s">
        <v>510</v>
      </c>
    </row>
    <row r="62" spans="1:5">
      <c r="A62" s="3" t="s">
        <v>422</v>
      </c>
    </row>
    <row r="63" spans="1:5">
      <c r="A63" s="4" t="s">
        <v>489</v>
      </c>
      <c r="C63" s="4" t="s">
        <v>511</v>
      </c>
    </row>
    <row r="64" spans="1:5">
      <c r="A64" s="4" t="s">
        <v>421</v>
      </c>
    </row>
    <row r="65" spans="1:5">
      <c r="A65" s="3" t="s">
        <v>422</v>
      </c>
    </row>
    <row r="66" spans="1:5">
      <c r="A66" s="4" t="s">
        <v>512</v>
      </c>
      <c r="C66" s="7" t="n">
        <v>17000000</v>
      </c>
      <c r="D66" s="7" t="n">
        <v>11000000</v>
      </c>
    </row>
    <row r="67" spans="1:5">
      <c r="A67" s="4" t="s">
        <v>513</v>
      </c>
    </row>
    <row r="68" spans="1:5">
      <c r="A68" s="3" t="s">
        <v>422</v>
      </c>
    </row>
    <row r="69" spans="1:5">
      <c r="A69" s="4" t="s">
        <v>471</v>
      </c>
      <c r="C69" s="6" t="n">
        <v>500000</v>
      </c>
    </row>
    <row r="70" spans="1:5">
      <c r="A70" s="4" t="s">
        <v>514</v>
      </c>
    </row>
    <row r="71" spans="1:5">
      <c r="A71" s="3" t="s">
        <v>422</v>
      </c>
    </row>
    <row r="72" spans="1:5">
      <c r="A72" s="4" t="s">
        <v>515</v>
      </c>
      <c r="C72" s="6" t="n">
        <v>30000000</v>
      </c>
    </row>
    <row r="73" spans="1:5">
      <c r="A73" s="4" t="s">
        <v>516</v>
      </c>
      <c r="C73" s="7" t="n">
        <v>10000000</v>
      </c>
    </row>
    <row r="74" spans="1:5">
      <c r="A74" s="4" t="s">
        <v>517</v>
      </c>
    </row>
    <row r="75" spans="1:5">
      <c r="A75" s="3" t="s">
        <v>422</v>
      </c>
    </row>
    <row r="76" spans="1:5">
      <c r="A76" s="4" t="s">
        <v>518</v>
      </c>
      <c r="D76" s="6" t="n">
        <v>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36"/>
    <col customWidth="1" max="5" min="5" width="49"/>
  </cols>
  <sheetData>
    <row r="1" spans="1:5">
      <c r="A1" s="1" t="s">
        <v>93</v>
      </c>
      <c r="B1" s="2" t="s">
        <v>94</v>
      </c>
      <c r="C1" s="2" t="s">
        <v>95</v>
      </c>
      <c r="D1" s="2" t="s">
        <v>96</v>
      </c>
      <c r="E1" s="2" t="s">
        <v>97</v>
      </c>
    </row>
    <row r="2" spans="1:5">
      <c r="A2" s="4" t="s">
        <v>98</v>
      </c>
      <c r="B2" s="7" t="n">
        <v>102388</v>
      </c>
      <c r="C2" s="7" t="n">
        <v>19</v>
      </c>
      <c r="D2" s="7" t="n">
        <v>52461</v>
      </c>
      <c r="E2" s="7" t="n">
        <v>49908</v>
      </c>
    </row>
    <row r="3" spans="1:5">
      <c r="A3" s="4" t="s">
        <v>99</v>
      </c>
      <c r="C3" s="6" t="n">
        <v>19404322</v>
      </c>
    </row>
    <row r="4" spans="1:5">
      <c r="A4" s="4" t="s">
        <v>100</v>
      </c>
      <c r="B4" s="6" t="n">
        <v>1250</v>
      </c>
      <c r="D4" s="6" t="n">
        <v>1250</v>
      </c>
    </row>
    <row r="5" spans="1:5">
      <c r="A5" s="4" t="s">
        <v>101</v>
      </c>
      <c r="C5" s="6" t="n">
        <v>8400</v>
      </c>
    </row>
    <row r="6" spans="1:5">
      <c r="A6" s="4" t="s">
        <v>102</v>
      </c>
      <c r="C6" s="6" t="n">
        <v>12354</v>
      </c>
    </row>
    <row r="7" spans="1:5">
      <c r="A7" s="4" t="s">
        <v>103</v>
      </c>
      <c r="B7" s="6" t="n">
        <v>136</v>
      </c>
      <c r="D7" s="6" t="n">
        <v>136</v>
      </c>
    </row>
    <row r="8" spans="1:5">
      <c r="A8" s="4" t="s">
        <v>104</v>
      </c>
      <c r="B8" s="6" t="n">
        <v>-52</v>
      </c>
      <c r="D8" s="6" t="n">
        <v>-52</v>
      </c>
    </row>
    <row r="9" spans="1:5">
      <c r="A9" s="4" t="s">
        <v>105</v>
      </c>
      <c r="C9" s="6" t="n">
        <v>-4632</v>
      </c>
    </row>
    <row r="10" spans="1:5">
      <c r="A10" s="4" t="s">
        <v>106</v>
      </c>
      <c r="B10" s="6" t="n">
        <v>-69930</v>
      </c>
      <c r="E10" s="6" t="n">
        <v>-69930</v>
      </c>
    </row>
    <row r="11" spans="1:5">
      <c r="A11" s="4" t="s">
        <v>45</v>
      </c>
      <c r="B11" s="6" t="n">
        <v>8013</v>
      </c>
      <c r="E11" s="6" t="n">
        <v>8013</v>
      </c>
    </row>
    <row r="12" spans="1:5">
      <c r="A12" s="4" t="s">
        <v>107</v>
      </c>
      <c r="B12" s="6" t="n">
        <v>41805</v>
      </c>
      <c r="C12" s="7" t="n">
        <v>19</v>
      </c>
      <c r="D12" s="6" t="n">
        <v>53795</v>
      </c>
      <c r="E12" s="6" t="n">
        <v>-12009</v>
      </c>
    </row>
    <row r="13" spans="1:5">
      <c r="A13" s="4" t="s">
        <v>108</v>
      </c>
      <c r="C13" s="6" t="n">
        <v>19420444</v>
      </c>
    </row>
    <row r="14" spans="1:5">
      <c r="A14" s="4" t="s">
        <v>100</v>
      </c>
      <c r="B14" s="6" t="n">
        <v>362</v>
      </c>
      <c r="D14" s="6" t="n">
        <v>362</v>
      </c>
    </row>
    <row r="15" spans="1:5">
      <c r="A15" s="4" t="s">
        <v>109</v>
      </c>
      <c r="B15" s="6" t="n">
        <v>1</v>
      </c>
      <c r="C15" s="7" t="n">
        <v>1</v>
      </c>
    </row>
    <row r="16" spans="1:5">
      <c r="A16" s="4" t="s">
        <v>101</v>
      </c>
      <c r="C16" s="6" t="n">
        <v>160400</v>
      </c>
    </row>
    <row r="17" spans="1:5">
      <c r="A17" s="4" t="s">
        <v>104</v>
      </c>
      <c r="B17" s="6" t="n">
        <v>-15</v>
      </c>
      <c r="D17" s="6" t="n">
        <v>-15</v>
      </c>
    </row>
    <row r="18" spans="1:5">
      <c r="A18" s="4" t="s">
        <v>105</v>
      </c>
      <c r="C18" s="6" t="n">
        <v>-4221</v>
      </c>
    </row>
    <row r="19" spans="1:5">
      <c r="A19" s="4" t="s">
        <v>110</v>
      </c>
      <c r="B19" s="6" t="n">
        <v>-272</v>
      </c>
      <c r="D19" s="6" t="n">
        <v>-272</v>
      </c>
    </row>
    <row r="20" spans="1:5">
      <c r="A20" s="4" t="s">
        <v>111</v>
      </c>
      <c r="B20" s="6" t="n">
        <v>82</v>
      </c>
      <c r="E20" s="6" t="n">
        <v>82</v>
      </c>
    </row>
    <row r="21" spans="1:5">
      <c r="A21" s="4" t="s">
        <v>45</v>
      </c>
      <c r="B21" s="6" t="n">
        <v>-3476</v>
      </c>
      <c r="E21" s="6" t="n">
        <v>-3476</v>
      </c>
    </row>
    <row r="22" spans="1:5">
      <c r="A22" s="4" t="s">
        <v>112</v>
      </c>
      <c r="B22" s="7" t="n">
        <v>38487</v>
      </c>
      <c r="C22" s="7" t="n">
        <v>20</v>
      </c>
      <c r="D22" s="6" t="n">
        <v>53870</v>
      </c>
      <c r="E22" s="6" t="n">
        <v>-15403</v>
      </c>
    </row>
    <row r="23" spans="1:5">
      <c r="A23" s="4" t="s">
        <v>113</v>
      </c>
      <c r="B23" s="6" t="n">
        <v>19576623</v>
      </c>
      <c r="C23" s="6" t="n">
        <v>19576623</v>
      </c>
    </row>
    <row r="24" spans="1:5">
      <c r="A24" s="4" t="s">
        <v>100</v>
      </c>
      <c r="B24" s="7" t="n">
        <v>1008</v>
      </c>
      <c r="D24" s="6" t="n">
        <v>1008</v>
      </c>
    </row>
    <row r="25" spans="1:5">
      <c r="A25" s="4" t="s">
        <v>101</v>
      </c>
      <c r="C25" s="6" t="n">
        <v>99800</v>
      </c>
    </row>
    <row r="26" spans="1:5">
      <c r="A26" s="4" t="s">
        <v>102</v>
      </c>
      <c r="C26" s="6" t="n">
        <v>5825</v>
      </c>
    </row>
    <row r="27" spans="1:5">
      <c r="A27" s="4" t="s">
        <v>103</v>
      </c>
      <c r="B27" s="6" t="n">
        <v>31</v>
      </c>
      <c r="D27" s="6" t="n">
        <v>31</v>
      </c>
    </row>
    <row r="28" spans="1:5">
      <c r="A28" s="4" t="s">
        <v>110</v>
      </c>
      <c r="B28" s="6" t="n">
        <v>-308</v>
      </c>
      <c r="D28" s="6" t="n">
        <v>-308</v>
      </c>
    </row>
    <row r="29" spans="1:5">
      <c r="A29" s="4" t="s">
        <v>111</v>
      </c>
      <c r="B29" s="6" t="n">
        <v>14</v>
      </c>
      <c r="E29" s="6" t="n">
        <v>14</v>
      </c>
    </row>
    <row r="30" spans="1:5">
      <c r="A30" s="4" t="s">
        <v>45</v>
      </c>
      <c r="B30" s="6" t="n">
        <v>-4338</v>
      </c>
      <c r="E30" s="6" t="n">
        <v>-4338</v>
      </c>
    </row>
    <row r="31" spans="1:5">
      <c r="A31" s="4" t="s">
        <v>114</v>
      </c>
      <c r="B31" s="7" t="n">
        <v>34894</v>
      </c>
      <c r="C31" s="7" t="n">
        <v>20</v>
      </c>
      <c r="D31" s="7" t="n">
        <v>54601</v>
      </c>
      <c r="E31" s="7" t="n">
        <v>-19727</v>
      </c>
    </row>
    <row r="32" spans="1:5">
      <c r="A32" s="4" t="s">
        <v>115</v>
      </c>
      <c r="B32" s="6" t="n">
        <v>19682248</v>
      </c>
      <c r="C32" s="6" t="n">
        <v>1968224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19</v>
      </c>
      <c r="B1" s="2" t="s">
        <v>2</v>
      </c>
      <c r="C1" s="2" t="s">
        <v>32</v>
      </c>
    </row>
    <row r="2" spans="1:3">
      <c r="A2" s="3" t="s">
        <v>422</v>
      </c>
    </row>
    <row r="3" spans="1:3">
      <c r="A3" s="4" t="s">
        <v>520</v>
      </c>
      <c r="B3" s="7" t="n">
        <v>46815</v>
      </c>
      <c r="C3" s="7" t="n">
        <v>41290</v>
      </c>
    </row>
    <row r="4" spans="1:3">
      <c r="A4" s="4" t="s">
        <v>521</v>
      </c>
      <c r="B4" s="6" t="n">
        <v>-18850</v>
      </c>
      <c r="C4" s="6" t="n">
        <v>-12463</v>
      </c>
    </row>
    <row r="5" spans="1:3">
      <c r="A5" s="4" t="s">
        <v>70</v>
      </c>
      <c r="B5" s="6" t="n">
        <v>27965</v>
      </c>
      <c r="C5" s="6" t="n">
        <v>28827</v>
      </c>
    </row>
    <row r="6" spans="1:3">
      <c r="A6" s="4" t="s">
        <v>421</v>
      </c>
    </row>
    <row r="7" spans="1:3">
      <c r="A7" s="3" t="s">
        <v>422</v>
      </c>
    </row>
    <row r="8" spans="1:3">
      <c r="A8" s="4" t="s">
        <v>520</v>
      </c>
      <c r="B8" s="6" t="n">
        <v>17000</v>
      </c>
      <c r="C8" s="6" t="n">
        <v>11034</v>
      </c>
    </row>
    <row r="9" spans="1:3">
      <c r="A9" s="4" t="s">
        <v>514</v>
      </c>
    </row>
    <row r="10" spans="1:3">
      <c r="A10" s="3" t="s">
        <v>422</v>
      </c>
    </row>
    <row r="11" spans="1:3">
      <c r="A11" s="4" t="s">
        <v>520</v>
      </c>
      <c r="B11" s="6" t="n">
        <v>29160</v>
      </c>
      <c r="C11" s="6" t="n">
        <v>29437</v>
      </c>
    </row>
    <row r="12" spans="1:3">
      <c r="A12" s="4" t="s">
        <v>522</v>
      </c>
    </row>
    <row r="13" spans="1:3">
      <c r="A13" s="3" t="s">
        <v>422</v>
      </c>
    </row>
    <row r="14" spans="1:3">
      <c r="A14" s="4" t="s">
        <v>520</v>
      </c>
      <c r="B14" s="7" t="n">
        <v>655</v>
      </c>
      <c r="C14" s="7" t="n">
        <v>81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3</v>
      </c>
      <c r="B1" s="2" t="s">
        <v>2</v>
      </c>
      <c r="C1" s="2" t="s">
        <v>32</v>
      </c>
    </row>
    <row r="2" spans="1:3">
      <c r="A2" s="3" t="s">
        <v>524</v>
      </c>
    </row>
    <row r="3" spans="1:3">
      <c r="A3" s="6" t="n">
        <v>2016</v>
      </c>
      <c r="B3" s="7" t="n">
        <v>1850</v>
      </c>
    </row>
    <row r="4" spans="1:3">
      <c r="A4" s="6" t="n">
        <v>2017</v>
      </c>
      <c r="B4" s="6" t="n">
        <v>1856</v>
      </c>
    </row>
    <row r="5" spans="1:3">
      <c r="A5" s="6" t="n">
        <v>2018</v>
      </c>
      <c r="B5" s="6" t="n">
        <v>1863</v>
      </c>
    </row>
    <row r="6" spans="1:3">
      <c r="A6" s="6" t="n">
        <v>2019</v>
      </c>
      <c r="B6" s="6" t="n">
        <v>1806</v>
      </c>
    </row>
    <row r="7" spans="1:3">
      <c r="A7" s="6" t="n">
        <v>2020</v>
      </c>
      <c r="B7" s="6" t="n">
        <v>39440</v>
      </c>
    </row>
    <row r="8" spans="1:3">
      <c r="A8" s="4" t="s">
        <v>520</v>
      </c>
      <c r="B8" s="7" t="n">
        <v>46815</v>
      </c>
      <c r="C8" s="7" t="n">
        <v>4129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80"/>
    <col customWidth="1" max="3" min="3" width="14"/>
  </cols>
  <sheetData>
    <row r="1" spans="1:3">
      <c r="A1" s="1" t="s">
        <v>525</v>
      </c>
      <c r="B1" s="2" t="s">
        <v>1</v>
      </c>
    </row>
    <row r="2" spans="1:3">
      <c r="B2" s="2" t="s">
        <v>2</v>
      </c>
      <c r="C2" s="2" t="s">
        <v>32</v>
      </c>
    </row>
    <row r="3" spans="1:3">
      <c r="A3" s="3" t="s">
        <v>526</v>
      </c>
    </row>
    <row r="4" spans="1:3">
      <c r="A4" s="4" t="s">
        <v>527</v>
      </c>
      <c r="B4" s="4" t="s">
        <v>528</v>
      </c>
    </row>
    <row r="5" spans="1:3">
      <c r="A5" s="4" t="s">
        <v>529</v>
      </c>
      <c r="B5" s="10" t="n">
        <v>55.7</v>
      </c>
      <c r="C5" s="10" t="n">
        <v>54.9</v>
      </c>
    </row>
    <row r="6" spans="1:3">
      <c r="A6" s="4" t="s">
        <v>530</v>
      </c>
      <c r="B6" s="10" t="n">
        <v>0.2</v>
      </c>
      <c r="C6" s="10" t="n">
        <v>0.2</v>
      </c>
    </row>
    <row r="7" spans="1:3">
      <c r="A7" s="4" t="s">
        <v>531</v>
      </c>
    </row>
    <row r="8" spans="1:3">
      <c r="A8" s="3" t="s">
        <v>526</v>
      </c>
    </row>
    <row r="9" spans="1:3">
      <c r="A9" s="4" t="s">
        <v>532</v>
      </c>
      <c r="B9" s="4" t="s">
        <v>533</v>
      </c>
    </row>
    <row r="10" spans="1:3">
      <c r="A10" s="4" t="s">
        <v>534</v>
      </c>
      <c r="B10" s="4" t="s">
        <v>337</v>
      </c>
    </row>
    <row r="11" spans="1:3">
      <c r="A11" s="4" t="s">
        <v>535</v>
      </c>
      <c r="B11" s="4" t="s">
        <v>342</v>
      </c>
    </row>
    <row r="12" spans="1:3">
      <c r="A12" s="4" t="s">
        <v>536</v>
      </c>
    </row>
    <row r="13" spans="1:3">
      <c r="A13" s="3" t="s">
        <v>526</v>
      </c>
    </row>
    <row r="14" spans="1:3">
      <c r="A14" s="4" t="s">
        <v>534</v>
      </c>
      <c r="B14" s="4" t="s">
        <v>537</v>
      </c>
    </row>
    <row r="15" spans="1:3">
      <c r="A15" s="4" t="s">
        <v>538</v>
      </c>
    </row>
    <row r="16" spans="1:3">
      <c r="A16" s="3" t="s">
        <v>526</v>
      </c>
    </row>
    <row r="17" spans="1:3">
      <c r="A17" s="4" t="s">
        <v>539</v>
      </c>
      <c r="C17" s="4" t="s">
        <v>3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540</v>
      </c>
      <c r="B1" s="2" t="s">
        <v>467</v>
      </c>
    </row>
    <row r="2" spans="1:2">
      <c r="A2" s="3" t="s">
        <v>173</v>
      </c>
    </row>
    <row r="3" spans="1:2">
      <c r="A3" s="4" t="s">
        <v>541</v>
      </c>
      <c r="B3" s="7" t="n">
        <v>56740</v>
      </c>
    </row>
    <row r="4" spans="1:2">
      <c r="A4" s="4" t="s">
        <v>542</v>
      </c>
      <c r="B4" s="6" t="n">
        <v>55871</v>
      </c>
    </row>
    <row r="5" spans="1:2">
      <c r="A5" s="4" t="s">
        <v>543</v>
      </c>
      <c r="B5" s="6" t="n">
        <v>51494</v>
      </c>
    </row>
    <row r="6" spans="1:2">
      <c r="A6" s="4" t="s">
        <v>544</v>
      </c>
      <c r="B6" s="6" t="n">
        <v>46682</v>
      </c>
    </row>
    <row r="7" spans="1:2">
      <c r="A7" s="4" t="s">
        <v>545</v>
      </c>
      <c r="B7" s="6" t="n">
        <v>40803</v>
      </c>
    </row>
    <row r="8" spans="1:2">
      <c r="A8" s="4" t="s">
        <v>546</v>
      </c>
      <c r="B8" s="6" t="n">
        <v>113100</v>
      </c>
    </row>
    <row r="9" spans="1:2">
      <c r="A9" s="4" t="s">
        <v>547</v>
      </c>
      <c r="B9" s="6" t="n">
        <v>364690</v>
      </c>
    </row>
    <row r="10" spans="1:2">
      <c r="A10" s="4" t="s">
        <v>548</v>
      </c>
      <c r="B10" s="6" t="n">
        <v>192</v>
      </c>
    </row>
    <row r="11" spans="1:2">
      <c r="A11" s="4" t="s">
        <v>549</v>
      </c>
      <c r="B11" s="6" t="n">
        <v>192</v>
      </c>
    </row>
    <row r="12" spans="1:2">
      <c r="A12" s="4" t="s">
        <v>550</v>
      </c>
      <c r="B12" s="6" t="n">
        <v>192</v>
      </c>
    </row>
    <row r="13" spans="1:2">
      <c r="A13" s="4" t="s">
        <v>551</v>
      </c>
      <c r="B13" s="6" t="n">
        <v>126</v>
      </c>
    </row>
    <row r="14" spans="1:2">
      <c r="A14" s="4" t="s">
        <v>552</v>
      </c>
      <c r="B14" s="6" t="n">
        <v>0</v>
      </c>
    </row>
    <row r="15" spans="1:2">
      <c r="A15" s="4" t="s">
        <v>553</v>
      </c>
      <c r="B15" s="6" t="n">
        <v>0</v>
      </c>
    </row>
    <row r="16" spans="1:2">
      <c r="A16" s="4" t="s">
        <v>554</v>
      </c>
      <c r="B16" s="6" t="n">
        <v>702</v>
      </c>
    </row>
    <row r="17" spans="1:2">
      <c r="A17" s="4" t="s">
        <v>555</v>
      </c>
      <c r="B17" s="6" t="n">
        <v>-47</v>
      </c>
    </row>
    <row r="18" spans="1:2">
      <c r="A18" s="4" t="s">
        <v>556</v>
      </c>
      <c r="B18" s="6" t="n">
        <v>655</v>
      </c>
    </row>
    <row r="19" spans="1:2">
      <c r="A19" s="4" t="s">
        <v>556</v>
      </c>
      <c r="B19" s="6" t="n">
        <v>655</v>
      </c>
    </row>
    <row r="20" spans="1:2">
      <c r="A20" s="4" t="s">
        <v>557</v>
      </c>
      <c r="B20" s="6" t="n">
        <v>-170</v>
      </c>
    </row>
    <row r="21" spans="1:2">
      <c r="A21" s="4" t="s">
        <v>558</v>
      </c>
      <c r="B21" s="7" t="n">
        <v>48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33</v>
      </c>
    </row>
    <row r="3" spans="1:4">
      <c r="A3" s="3" t="s">
        <v>560</v>
      </c>
    </row>
    <row r="4" spans="1:4">
      <c r="A4" s="4" t="s">
        <v>561</v>
      </c>
      <c r="B4" s="7" t="n">
        <v>-2894</v>
      </c>
      <c r="C4" s="7" t="n">
        <v>-8188</v>
      </c>
      <c r="D4" s="7" t="n">
        <v>3678</v>
      </c>
    </row>
    <row r="5" spans="1:4">
      <c r="A5" s="4" t="s">
        <v>562</v>
      </c>
      <c r="B5" s="6" t="n">
        <v>59</v>
      </c>
      <c r="C5" s="6" t="n">
        <v>3</v>
      </c>
      <c r="D5" s="6" t="n">
        <v>501</v>
      </c>
    </row>
    <row r="6" spans="1:4">
      <c r="A6" s="4" t="s">
        <v>563</v>
      </c>
      <c r="B6" s="6" t="n">
        <v>-2835</v>
      </c>
      <c r="C6" s="6" t="n">
        <v>-8185</v>
      </c>
      <c r="D6" s="6" t="n">
        <v>4179</v>
      </c>
    </row>
    <row r="7" spans="1:4">
      <c r="A7" s="3" t="s">
        <v>564</v>
      </c>
    </row>
    <row r="8" spans="1:4">
      <c r="A8" s="4" t="s">
        <v>561</v>
      </c>
      <c r="B8" s="6" t="n">
        <v>111</v>
      </c>
      <c r="C8" s="6" t="n">
        <v>5732</v>
      </c>
      <c r="D8" s="6" t="n">
        <v>93</v>
      </c>
    </row>
    <row r="9" spans="1:4">
      <c r="A9" s="4" t="s">
        <v>562</v>
      </c>
      <c r="B9" s="6" t="n">
        <v>-50</v>
      </c>
      <c r="D9" s="6" t="n">
        <v>26</v>
      </c>
    </row>
    <row r="10" spans="1:4">
      <c r="A10" s="4" t="s">
        <v>565</v>
      </c>
      <c r="B10" s="6" t="n">
        <v>61</v>
      </c>
      <c r="C10" s="6" t="n">
        <v>5732</v>
      </c>
      <c r="D10" s="6" t="n">
        <v>119</v>
      </c>
    </row>
    <row r="11" spans="1:4">
      <c r="A11" s="4" t="s">
        <v>94</v>
      </c>
      <c r="B11" s="7" t="n">
        <v>-2774</v>
      </c>
      <c r="C11" s="7" t="n">
        <v>-2453</v>
      </c>
      <c r="D11" s="7" t="n">
        <v>42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6</v>
      </c>
      <c r="B1" s="2" t="s">
        <v>2</v>
      </c>
      <c r="C1" s="2" t="s">
        <v>32</v>
      </c>
    </row>
    <row r="2" spans="1:3">
      <c r="A2" s="3" t="s">
        <v>567</v>
      </c>
    </row>
    <row r="3" spans="1:3">
      <c r="A3" s="4" t="s">
        <v>172</v>
      </c>
      <c r="B3" s="7" t="n">
        <v>3912</v>
      </c>
      <c r="C3" s="7" t="n">
        <v>3850</v>
      </c>
    </row>
    <row r="4" spans="1:3">
      <c r="A4" s="4" t="s">
        <v>56</v>
      </c>
      <c r="B4" s="6" t="n">
        <v>2797</v>
      </c>
      <c r="C4" s="6" t="n">
        <v>1681</v>
      </c>
    </row>
    <row r="5" spans="1:3">
      <c r="A5" s="4" t="s">
        <v>568</v>
      </c>
      <c r="B5" s="6" t="n">
        <v>1208</v>
      </c>
      <c r="C5" s="6" t="n">
        <v>1170</v>
      </c>
    </row>
    <row r="6" spans="1:3">
      <c r="A6" s="4" t="s">
        <v>569</v>
      </c>
      <c r="B6" s="6" t="n">
        <v>427</v>
      </c>
      <c r="C6" s="6" t="n">
        <v>56</v>
      </c>
    </row>
    <row r="7" spans="1:3">
      <c r="A7" s="4" t="s">
        <v>570</v>
      </c>
      <c r="B7" s="6" t="n">
        <v>414</v>
      </c>
      <c r="C7" s="6" t="n">
        <v>344</v>
      </c>
    </row>
    <row r="8" spans="1:3">
      <c r="A8" s="4" t="s">
        <v>571</v>
      </c>
      <c r="B8" s="6" t="n">
        <v>386</v>
      </c>
      <c r="C8" s="6" t="n">
        <v>231</v>
      </c>
    </row>
    <row r="9" spans="1:3">
      <c r="A9" s="4" t="s">
        <v>572</v>
      </c>
      <c r="B9" s="6" t="n">
        <v>350</v>
      </c>
    </row>
    <row r="10" spans="1:3">
      <c r="A10" s="4" t="s">
        <v>66</v>
      </c>
      <c r="B10" s="6" t="n">
        <v>322</v>
      </c>
      <c r="C10" s="6" t="n">
        <v>332</v>
      </c>
    </row>
    <row r="11" spans="1:3">
      <c r="A11" s="4" t="s">
        <v>573</v>
      </c>
      <c r="B11" s="6" t="n">
        <v>208</v>
      </c>
      <c r="C11" s="6" t="n">
        <v>154</v>
      </c>
    </row>
    <row r="12" spans="1:3">
      <c r="A12" s="4" t="s">
        <v>574</v>
      </c>
      <c r="B12" s="6" t="n">
        <v>10024</v>
      </c>
      <c r="C12" s="6" t="n">
        <v>7818</v>
      </c>
    </row>
    <row r="13" spans="1:3">
      <c r="A13" s="3" t="s">
        <v>575</v>
      </c>
    </row>
    <row r="14" spans="1:3">
      <c r="A14" s="4" t="s">
        <v>576</v>
      </c>
      <c r="B14" s="6" t="n">
        <v>-13323</v>
      </c>
      <c r="C14" s="6" t="n">
        <v>-13019</v>
      </c>
    </row>
    <row r="15" spans="1:3">
      <c r="A15" s="4" t="s">
        <v>577</v>
      </c>
      <c r="B15" s="6" t="n">
        <v>-9062</v>
      </c>
      <c r="C15" s="6" t="n">
        <v>-6848</v>
      </c>
    </row>
    <row r="16" spans="1:3">
      <c r="A16" s="4" t="s">
        <v>578</v>
      </c>
      <c r="B16" s="6" t="n">
        <v>-692</v>
      </c>
      <c r="C16" s="6" t="n">
        <v>-692</v>
      </c>
    </row>
    <row r="17" spans="1:3">
      <c r="A17" s="4" t="s">
        <v>579</v>
      </c>
      <c r="B17" s="6" t="n">
        <v>-23077</v>
      </c>
      <c r="C17" s="6" t="n">
        <v>-20559</v>
      </c>
    </row>
    <row r="18" spans="1:3">
      <c r="A18" s="4" t="s">
        <v>580</v>
      </c>
      <c r="B18" s="6" t="n">
        <v>-13053</v>
      </c>
      <c r="C18" s="6" t="n">
        <v>-12741</v>
      </c>
    </row>
    <row r="19" spans="1:3">
      <c r="A19" s="4" t="s">
        <v>581</v>
      </c>
      <c r="B19" s="6" t="n">
        <v>-5077</v>
      </c>
      <c r="C19" s="6" t="n">
        <v>-2895</v>
      </c>
    </row>
    <row r="20" spans="1:3">
      <c r="A20" s="4" t="s">
        <v>582</v>
      </c>
      <c r="B20" s="7" t="n">
        <v>-18130</v>
      </c>
      <c r="C20" s="7" t="n">
        <v>-1563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3</v>
      </c>
      <c r="B1" s="2" t="s">
        <v>1</v>
      </c>
    </row>
    <row r="2" spans="1:4">
      <c r="B2" s="2" t="s">
        <v>2</v>
      </c>
      <c r="C2" s="2" t="s">
        <v>32</v>
      </c>
      <c r="D2" s="2" t="s">
        <v>33</v>
      </c>
    </row>
    <row r="3" spans="1:4">
      <c r="A3" s="3" t="s">
        <v>176</v>
      </c>
    </row>
    <row r="4" spans="1:4">
      <c r="A4" s="4" t="s">
        <v>584</v>
      </c>
      <c r="B4" s="4" t="s">
        <v>585</v>
      </c>
      <c r="C4" s="4" t="s">
        <v>585</v>
      </c>
      <c r="D4" s="4" t="s">
        <v>585</v>
      </c>
    </row>
    <row r="5" spans="1:4">
      <c r="A5" s="4" t="s">
        <v>586</v>
      </c>
      <c r="B5" s="4" t="s">
        <v>587</v>
      </c>
      <c r="C5" s="4" t="s">
        <v>587</v>
      </c>
      <c r="D5" s="4" t="s">
        <v>505</v>
      </c>
    </row>
    <row r="6" spans="1:4">
      <c r="A6" s="4" t="s">
        <v>588</v>
      </c>
      <c r="B6" s="4" t="s">
        <v>589</v>
      </c>
      <c r="C6" s="4" t="s">
        <v>590</v>
      </c>
      <c r="D6" s="4" t="s">
        <v>591</v>
      </c>
    </row>
    <row r="7" spans="1:4">
      <c r="A7" s="4" t="s">
        <v>592</v>
      </c>
      <c r="B7" s="4" t="s">
        <v>593</v>
      </c>
      <c r="C7" s="4" t="s">
        <v>594</v>
      </c>
      <c r="D7" s="4" t="s">
        <v>595</v>
      </c>
    </row>
    <row r="8" spans="1:4">
      <c r="A8" s="4" t="s">
        <v>596</v>
      </c>
      <c r="B8" s="4" t="s">
        <v>597</v>
      </c>
      <c r="C8" s="4" t="s">
        <v>598</v>
      </c>
      <c r="D8" s="4" t="s">
        <v>599</v>
      </c>
    </row>
    <row r="9" spans="1:4">
      <c r="A9" s="4" t="s">
        <v>600</v>
      </c>
      <c r="B9" s="4" t="s">
        <v>601</v>
      </c>
      <c r="C9" s="4" t="s">
        <v>602</v>
      </c>
      <c r="D9" s="4" t="s">
        <v>6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604</v>
      </c>
      <c r="B1" s="2" t="s">
        <v>1</v>
      </c>
    </row>
    <row r="2" spans="1:3">
      <c r="B2" s="2" t="s">
        <v>2</v>
      </c>
      <c r="C2" s="2" t="s">
        <v>32</v>
      </c>
    </row>
    <row r="3" spans="1:3">
      <c r="A3" s="3" t="s">
        <v>605</v>
      </c>
    </row>
    <row r="4" spans="1:3">
      <c r="A4" s="4" t="s">
        <v>606</v>
      </c>
      <c r="B4" s="7" t="n">
        <v>0</v>
      </c>
      <c r="C4" s="7" t="n">
        <v>0</v>
      </c>
    </row>
    <row r="5" spans="1:3">
      <c r="A5" s="4" t="s">
        <v>607</v>
      </c>
      <c r="B5" s="4" t="s">
        <v>608</v>
      </c>
    </row>
    <row r="6" spans="1:3">
      <c r="A6" s="4" t="s">
        <v>609</v>
      </c>
      <c r="B6" s="7" t="n">
        <v>0</v>
      </c>
    </row>
    <row r="7" spans="1:3">
      <c r="A7" s="4" t="s">
        <v>610</v>
      </c>
    </row>
    <row r="8" spans="1:3">
      <c r="A8" s="3" t="s">
        <v>605</v>
      </c>
    </row>
    <row r="9" spans="1:3">
      <c r="A9" s="4" t="s">
        <v>611</v>
      </c>
      <c r="B9" s="7" t="n">
        <v>12700000</v>
      </c>
    </row>
    <row r="10" spans="1:3">
      <c r="A10" s="4" t="s">
        <v>612</v>
      </c>
      <c r="B10" s="6" t="n">
        <v>2021</v>
      </c>
    </row>
    <row r="11" spans="1:3">
      <c r="A11" s="4" t="s">
        <v>613</v>
      </c>
      <c r="B11" s="6" t="n">
        <v>20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614</v>
      </c>
      <c r="B1" s="2" t="s">
        <v>1</v>
      </c>
    </row>
    <row r="2" spans="1:3">
      <c r="B2" s="2" t="s">
        <v>2</v>
      </c>
      <c r="C2" s="2" t="s">
        <v>32</v>
      </c>
    </row>
    <row r="3" spans="1:3">
      <c r="A3" s="3" t="s">
        <v>185</v>
      </c>
    </row>
    <row r="4" spans="1:3">
      <c r="A4" s="4" t="s">
        <v>615</v>
      </c>
      <c r="B4" s="4" t="s">
        <v>616</v>
      </c>
      <c r="C4" s="4" t="s">
        <v>616</v>
      </c>
    </row>
    <row r="5" spans="1:3">
      <c r="A5" s="4" t="s">
        <v>617</v>
      </c>
      <c r="B5" s="4" t="s">
        <v>618</v>
      </c>
      <c r="C5" s="4" t="s">
        <v>618</v>
      </c>
    </row>
    <row r="6" spans="1:3">
      <c r="A6" s="4" t="s">
        <v>619</v>
      </c>
      <c r="B6" s="10" t="n">
        <v>0.4</v>
      </c>
      <c r="C6" s="10" t="n">
        <v>0.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33</v>
      </c>
    </row>
    <row r="3" spans="1:4">
      <c r="A3" s="3" t="s">
        <v>182</v>
      </c>
    </row>
    <row r="4" spans="1:4">
      <c r="A4" s="4" t="s">
        <v>48</v>
      </c>
      <c r="B4" s="6" t="n">
        <v>19406921</v>
      </c>
      <c r="C4" s="6" t="n">
        <v>19360478</v>
      </c>
      <c r="D4" s="6" t="n">
        <v>19288623</v>
      </c>
    </row>
    <row r="5" spans="1:4">
      <c r="A5" s="4" t="s">
        <v>621</v>
      </c>
      <c r="D5" s="6" t="n">
        <v>56685</v>
      </c>
    </row>
    <row r="6" spans="1:4">
      <c r="A6" s="4" t="s">
        <v>49</v>
      </c>
      <c r="B6" s="6" t="n">
        <v>19406921</v>
      </c>
      <c r="C6" s="6" t="n">
        <v>19360478</v>
      </c>
      <c r="D6" s="6" t="n">
        <v>193453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4"/>
  </cols>
  <sheetData>
    <row r="1" spans="1:2">
      <c r="A1" s="1" t="s">
        <v>116</v>
      </c>
      <c r="B1" s="2" t="s">
        <v>1</v>
      </c>
    </row>
    <row r="2" spans="1:2">
      <c r="B2" s="2" t="s">
        <v>117</v>
      </c>
    </row>
    <row r="3" spans="1:2">
      <c r="A3" s="3" t="s">
        <v>118</v>
      </c>
    </row>
    <row r="4" spans="1:2">
      <c r="A4" s="4" t="s">
        <v>119</v>
      </c>
      <c r="B4" s="8" t="n">
        <v>3.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33</v>
      </c>
    </row>
    <row r="3" spans="1:4">
      <c r="A3" s="3" t="s">
        <v>182</v>
      </c>
    </row>
    <row r="4" spans="1:4">
      <c r="A4" s="4" t="s">
        <v>623</v>
      </c>
      <c r="B4" s="6" t="n">
        <v>1389887</v>
      </c>
      <c r="C4" s="6" t="n">
        <v>1127620</v>
      </c>
      <c r="D4" s="6" t="n">
        <v>30788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624</v>
      </c>
      <c r="B1" s="2" t="s">
        <v>625</v>
      </c>
      <c r="C1" s="2" t="s">
        <v>626</v>
      </c>
      <c r="D1" s="2" t="s">
        <v>627</v>
      </c>
      <c r="E1" s="2" t="s">
        <v>2</v>
      </c>
      <c r="F1" s="2" t="s">
        <v>32</v>
      </c>
      <c r="G1" s="2" t="s">
        <v>33</v>
      </c>
    </row>
    <row r="2" spans="1:7">
      <c r="A2" s="3" t="s">
        <v>628</v>
      </c>
    </row>
    <row r="3" spans="1:7">
      <c r="A3" s="4" t="s">
        <v>629</v>
      </c>
      <c r="D3" s="8" t="n">
        <v>3.6</v>
      </c>
    </row>
    <row r="4" spans="1:7">
      <c r="A4" s="4" t="s">
        <v>630</v>
      </c>
      <c r="E4" s="7" t="n">
        <v>34000</v>
      </c>
      <c r="F4" s="7" t="n">
        <v>71000</v>
      </c>
      <c r="G4" s="7" t="n">
        <v>69682000</v>
      </c>
    </row>
    <row r="5" spans="1:7">
      <c r="A5" s="4" t="s">
        <v>631</v>
      </c>
      <c r="D5" s="7" t="n">
        <v>69930000</v>
      </c>
      <c r="G5" s="6" t="n">
        <v>69930000</v>
      </c>
    </row>
    <row r="6" spans="1:7">
      <c r="A6" s="4" t="s">
        <v>372</v>
      </c>
      <c r="E6" s="7" t="n">
        <v>47000</v>
      </c>
      <c r="F6" s="6" t="n">
        <v>97000</v>
      </c>
      <c r="G6" s="7" t="n">
        <v>248000</v>
      </c>
    </row>
    <row r="7" spans="1:7">
      <c r="A7" s="4" t="s">
        <v>119</v>
      </c>
      <c r="G7" s="8" t="n">
        <v>3.6</v>
      </c>
    </row>
    <row r="8" spans="1:7">
      <c r="A8" s="4" t="s">
        <v>632</v>
      </c>
      <c r="E8" s="6" t="n">
        <v>703000</v>
      </c>
    </row>
    <row r="9" spans="1:7">
      <c r="A9" s="4" t="s">
        <v>103</v>
      </c>
      <c r="E9" s="7" t="n">
        <v>31000</v>
      </c>
      <c r="G9" s="7" t="n">
        <v>136000</v>
      </c>
    </row>
    <row r="10" spans="1:7">
      <c r="A10" s="4" t="s">
        <v>110</v>
      </c>
      <c r="E10" s="6" t="n">
        <v>308000</v>
      </c>
      <c r="F10" s="6" t="n">
        <v>272000</v>
      </c>
    </row>
    <row r="11" spans="1:7">
      <c r="A11" s="4" t="s">
        <v>633</v>
      </c>
      <c r="E11" s="6" t="n">
        <v>100000</v>
      </c>
      <c r="F11" s="6" t="n">
        <v>500000</v>
      </c>
    </row>
    <row r="12" spans="1:7">
      <c r="A12" s="4" t="s">
        <v>634</v>
      </c>
      <c r="E12" s="6" t="n">
        <v>200000</v>
      </c>
      <c r="F12" s="6" t="n">
        <v>100000</v>
      </c>
    </row>
    <row r="13" spans="1:7">
      <c r="A13" s="4" t="s">
        <v>635</v>
      </c>
    </row>
    <row r="14" spans="1:7">
      <c r="A14" s="3" t="s">
        <v>628</v>
      </c>
    </row>
    <row r="15" spans="1:7">
      <c r="A15" s="4" t="s">
        <v>636</v>
      </c>
      <c r="E15" s="7" t="n">
        <v>600000</v>
      </c>
    </row>
    <row r="16" spans="1:7">
      <c r="A16" s="4" t="s">
        <v>637</v>
      </c>
      <c r="E16" s="4" t="s">
        <v>638</v>
      </c>
    </row>
    <row r="17" spans="1:7">
      <c r="A17" s="4" t="s">
        <v>639</v>
      </c>
      <c r="E17" s="6" t="n">
        <v>103900</v>
      </c>
    </row>
    <row r="18" spans="1:7">
      <c r="A18" s="4" t="s">
        <v>640</v>
      </c>
      <c r="E18" s="6" t="n">
        <v>179200</v>
      </c>
    </row>
    <row r="19" spans="1:7">
      <c r="A19" s="4" t="s">
        <v>641</v>
      </c>
      <c r="E19" s="4" t="s">
        <v>642</v>
      </c>
    </row>
    <row r="20" spans="1:7">
      <c r="A20" s="4" t="s">
        <v>643</v>
      </c>
      <c r="E20" s="6" t="n">
        <v>89600</v>
      </c>
    </row>
    <row r="21" spans="1:7">
      <c r="A21" s="4" t="s">
        <v>644</v>
      </c>
      <c r="E21" s="7" t="n">
        <v>1000000</v>
      </c>
    </row>
    <row r="22" spans="1:7">
      <c r="A22" s="4" t="s">
        <v>282</v>
      </c>
    </row>
    <row r="23" spans="1:7">
      <c r="A23" s="3" t="s">
        <v>628</v>
      </c>
    </row>
    <row r="24" spans="1:7">
      <c r="A24" s="4" t="s">
        <v>645</v>
      </c>
      <c r="E24" s="4" t="s">
        <v>646</v>
      </c>
    </row>
    <row r="25" spans="1:7">
      <c r="A25" s="4" t="s">
        <v>647</v>
      </c>
    </row>
    <row r="26" spans="1:7">
      <c r="A26" s="3" t="s">
        <v>628</v>
      </c>
    </row>
    <row r="27" spans="1:7">
      <c r="A27" s="4" t="s">
        <v>632</v>
      </c>
      <c r="E27" s="6" t="n">
        <v>703000</v>
      </c>
    </row>
    <row r="28" spans="1:7">
      <c r="A28" s="4" t="s">
        <v>637</v>
      </c>
      <c r="E28" s="4" t="s">
        <v>648</v>
      </c>
    </row>
    <row r="29" spans="1:7">
      <c r="A29" s="4" t="s">
        <v>147</v>
      </c>
      <c r="E29" s="7" t="n">
        <v>31000</v>
      </c>
      <c r="G29" s="6" t="n">
        <v>100000</v>
      </c>
    </row>
    <row r="30" spans="1:7">
      <c r="A30" s="4" t="s">
        <v>649</v>
      </c>
      <c r="E30" s="6" t="n">
        <v>10000</v>
      </c>
      <c r="G30" s="6" t="n">
        <v>35000</v>
      </c>
    </row>
    <row r="31" spans="1:7">
      <c r="A31" s="4" t="s">
        <v>103</v>
      </c>
      <c r="F31" s="6" t="n">
        <v>0</v>
      </c>
    </row>
    <row r="32" spans="1:7">
      <c r="A32" s="4" t="s">
        <v>650</v>
      </c>
      <c r="E32" s="6" t="n">
        <v>1700000</v>
      </c>
    </row>
    <row r="33" spans="1:7">
      <c r="A33" s="4" t="s">
        <v>651</v>
      </c>
      <c r="E33" s="7" t="n">
        <v>2000000</v>
      </c>
      <c r="F33" s="6" t="n">
        <v>500000</v>
      </c>
      <c r="G33" s="6" t="n">
        <v>1400000</v>
      </c>
    </row>
    <row r="34" spans="1:7">
      <c r="A34" s="4" t="s">
        <v>652</v>
      </c>
    </row>
    <row r="35" spans="1:7">
      <c r="A35" s="3" t="s">
        <v>628</v>
      </c>
    </row>
    <row r="36" spans="1:7">
      <c r="A36" s="4" t="s">
        <v>653</v>
      </c>
      <c r="E36" s="4" t="s">
        <v>654</v>
      </c>
    </row>
    <row r="37" spans="1:7">
      <c r="A37" s="4" t="s">
        <v>655</v>
      </c>
      <c r="E37" s="4" t="s">
        <v>342</v>
      </c>
    </row>
    <row r="38" spans="1:7">
      <c r="A38" s="4" t="s">
        <v>656</v>
      </c>
    </row>
    <row r="39" spans="1:7">
      <c r="A39" s="3" t="s">
        <v>628</v>
      </c>
    </row>
    <row r="40" spans="1:7">
      <c r="A40" s="4" t="s">
        <v>653</v>
      </c>
      <c r="E40" s="4" t="s">
        <v>657</v>
      </c>
    </row>
    <row r="41" spans="1:7">
      <c r="A41" s="4" t="s">
        <v>655</v>
      </c>
      <c r="E41" s="4" t="s">
        <v>608</v>
      </c>
    </row>
    <row r="42" spans="1:7">
      <c r="A42" s="4" t="s">
        <v>658</v>
      </c>
    </row>
    <row r="43" spans="1:7">
      <c r="A43" s="3" t="s">
        <v>628</v>
      </c>
    </row>
    <row r="44" spans="1:7">
      <c r="A44" s="4" t="s">
        <v>372</v>
      </c>
      <c r="E44" s="7" t="n">
        <v>200000</v>
      </c>
    </row>
    <row r="45" spans="1:7">
      <c r="A45" s="4" t="s">
        <v>636</v>
      </c>
      <c r="E45" s="7" t="n">
        <v>1100000</v>
      </c>
    </row>
    <row r="46" spans="1:7">
      <c r="A46" s="4" t="s">
        <v>637</v>
      </c>
      <c r="E46" s="4" t="s">
        <v>659</v>
      </c>
    </row>
    <row r="47" spans="1:7">
      <c r="A47" s="4" t="s">
        <v>660</v>
      </c>
      <c r="E47" s="7" t="n">
        <v>400000</v>
      </c>
      <c r="F47" s="7" t="n">
        <v>100000</v>
      </c>
    </row>
    <row r="48" spans="1:7">
      <c r="A48" s="4" t="s">
        <v>639</v>
      </c>
      <c r="E48" s="6" t="n">
        <v>150250</v>
      </c>
    </row>
    <row r="49" spans="1:7">
      <c r="A49" s="4" t="s">
        <v>643</v>
      </c>
      <c r="E49" s="6" t="n">
        <v>254230</v>
      </c>
      <c r="F49" s="6" t="n">
        <v>209770</v>
      </c>
    </row>
    <row r="50" spans="1:7">
      <c r="A50" s="4" t="s">
        <v>661</v>
      </c>
    </row>
    <row r="51" spans="1:7">
      <c r="A51" s="3" t="s">
        <v>628</v>
      </c>
    </row>
    <row r="52" spans="1:7">
      <c r="A52" s="4" t="s">
        <v>653</v>
      </c>
      <c r="E52" s="4" t="s">
        <v>654</v>
      </c>
    </row>
    <row r="53" spans="1:7">
      <c r="A53" s="4" t="s">
        <v>655</v>
      </c>
      <c r="E53" s="4" t="s">
        <v>342</v>
      </c>
    </row>
    <row r="54" spans="1:7">
      <c r="A54" s="4" t="s">
        <v>662</v>
      </c>
    </row>
    <row r="55" spans="1:7">
      <c r="A55" s="3" t="s">
        <v>628</v>
      </c>
    </row>
    <row r="56" spans="1:7">
      <c r="A56" s="4" t="s">
        <v>653</v>
      </c>
      <c r="E56" s="4" t="s">
        <v>657</v>
      </c>
    </row>
    <row r="57" spans="1:7">
      <c r="A57" s="4" t="s">
        <v>655</v>
      </c>
      <c r="E57" s="4" t="s">
        <v>608</v>
      </c>
    </row>
    <row r="58" spans="1:7">
      <c r="A58" s="4" t="s">
        <v>663</v>
      </c>
    </row>
    <row r="59" spans="1:7">
      <c r="A59" s="3" t="s">
        <v>628</v>
      </c>
    </row>
    <row r="60" spans="1:7">
      <c r="A60" s="4" t="s">
        <v>653</v>
      </c>
      <c r="E60" s="4" t="s">
        <v>664</v>
      </c>
    </row>
    <row r="61" spans="1:7">
      <c r="A61" s="4" t="s">
        <v>655</v>
      </c>
      <c r="E61" s="4" t="s">
        <v>348</v>
      </c>
    </row>
    <row r="62" spans="1:7">
      <c r="A62" s="4" t="s">
        <v>665</v>
      </c>
    </row>
    <row r="63" spans="1:7">
      <c r="A63" s="3" t="s">
        <v>628</v>
      </c>
    </row>
    <row r="64" spans="1:7">
      <c r="A64" s="4" t="s">
        <v>644</v>
      </c>
      <c r="E64" s="7" t="n">
        <v>1000000</v>
      </c>
      <c r="F64" s="7" t="n">
        <v>400000</v>
      </c>
      <c r="G64" s="7" t="n">
        <v>1300000</v>
      </c>
    </row>
    <row r="65" spans="1:7">
      <c r="A65" s="4" t="s">
        <v>666</v>
      </c>
    </row>
    <row r="66" spans="1:7">
      <c r="A66" s="3" t="s">
        <v>628</v>
      </c>
    </row>
    <row r="67" spans="1:7">
      <c r="A67" s="4" t="s">
        <v>119</v>
      </c>
      <c r="E67" s="8" t="n">
        <v>3.6</v>
      </c>
    </row>
    <row r="68" spans="1:7">
      <c r="A68" s="4" t="s">
        <v>667</v>
      </c>
    </row>
    <row r="69" spans="1:7">
      <c r="A69" s="3" t="s">
        <v>628</v>
      </c>
    </row>
    <row r="70" spans="1:7">
      <c r="A70" s="4" t="s">
        <v>668</v>
      </c>
      <c r="E70" s="4" t="s">
        <v>669</v>
      </c>
    </row>
    <row r="71" spans="1:7">
      <c r="A71" s="4" t="s">
        <v>670</v>
      </c>
      <c r="E71" s="6" t="n">
        <v>4573086</v>
      </c>
    </row>
    <row r="72" spans="1:7">
      <c r="A72" s="4" t="s">
        <v>671</v>
      </c>
      <c r="B72" s="6" t="n">
        <v>2000000</v>
      </c>
    </row>
    <row r="73" spans="1:7">
      <c r="A73" s="4" t="s">
        <v>672</v>
      </c>
      <c r="E73" s="6" t="n">
        <v>1526620</v>
      </c>
    </row>
    <row r="74" spans="1:7">
      <c r="A74" s="4" t="s">
        <v>673</v>
      </c>
    </row>
    <row r="75" spans="1:7">
      <c r="A75" s="3" t="s">
        <v>628</v>
      </c>
    </row>
    <row r="76" spans="1:7">
      <c r="A76" s="4" t="s">
        <v>674</v>
      </c>
      <c r="E76" s="4" t="s">
        <v>337</v>
      </c>
    </row>
    <row r="77" spans="1:7">
      <c r="A77" s="4" t="s">
        <v>675</v>
      </c>
    </row>
    <row r="78" spans="1:7">
      <c r="A78" s="3" t="s">
        <v>628</v>
      </c>
    </row>
    <row r="79" spans="1:7">
      <c r="A79" s="4" t="s">
        <v>674</v>
      </c>
      <c r="E79" s="4" t="s">
        <v>342</v>
      </c>
    </row>
    <row r="80" spans="1:7">
      <c r="A80" s="4" t="s">
        <v>676</v>
      </c>
      <c r="E80" s="8" t="n">
        <v>2.82</v>
      </c>
    </row>
    <row r="81" spans="1:7">
      <c r="A81" s="4" t="s">
        <v>632</v>
      </c>
      <c r="C81" s="6" t="n">
        <v>7719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677</v>
      </c>
      <c r="B1" s="2" t="s">
        <v>1</v>
      </c>
    </row>
    <row r="2" spans="1:2">
      <c r="B2" s="2" t="s">
        <v>678</v>
      </c>
    </row>
    <row r="3" spans="1:2">
      <c r="A3" s="3" t="s">
        <v>628</v>
      </c>
    </row>
    <row r="4" spans="1:2">
      <c r="A4" s="4" t="s">
        <v>679</v>
      </c>
      <c r="B4" s="6" t="n">
        <v>209770</v>
      </c>
    </row>
    <row r="5" spans="1:2">
      <c r="A5" s="4" t="s">
        <v>680</v>
      </c>
      <c r="B5" s="6" t="n">
        <v>150250</v>
      </c>
    </row>
    <row r="6" spans="1:2">
      <c r="A6" s="4" t="s">
        <v>681</v>
      </c>
      <c r="B6" s="6" t="n">
        <v>-50450</v>
      </c>
    </row>
    <row r="7" spans="1:2">
      <c r="A7" s="4" t="s">
        <v>682</v>
      </c>
      <c r="B7" s="6" t="n">
        <v>-55340</v>
      </c>
    </row>
    <row r="8" spans="1:2">
      <c r="A8" s="4" t="s">
        <v>683</v>
      </c>
      <c r="B8" s="6" t="n">
        <v>254230</v>
      </c>
    </row>
    <row r="9" spans="1:2">
      <c r="A9" s="4" t="s">
        <v>684</v>
      </c>
      <c r="B9" s="8" t="n">
        <v>6.21</v>
      </c>
    </row>
    <row r="10" spans="1:2">
      <c r="A10" s="4" t="s">
        <v>685</v>
      </c>
      <c r="B10" s="11" t="n">
        <v>5.66</v>
      </c>
    </row>
    <row r="11" spans="1:2">
      <c r="A11" s="4" t="s">
        <v>686</v>
      </c>
      <c r="B11" s="11" t="n">
        <v>5.87</v>
      </c>
    </row>
    <row r="12" spans="1:2">
      <c r="A12" s="4" t="s">
        <v>687</v>
      </c>
      <c r="B12" s="11" t="n">
        <v>6.39</v>
      </c>
    </row>
    <row r="13" spans="1:2">
      <c r="A13" s="4" t="s">
        <v>688</v>
      </c>
      <c r="B13" s="8" t="n">
        <v>5.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r="A1" s="1" t="s">
        <v>689</v>
      </c>
      <c r="B1" s="2" t="s">
        <v>1</v>
      </c>
    </row>
    <row r="2" spans="1:2">
      <c r="B2" s="2" t="s">
        <v>690</v>
      </c>
    </row>
    <row r="3" spans="1:2">
      <c r="A3" s="3" t="s">
        <v>628</v>
      </c>
    </row>
    <row r="4" spans="1:2">
      <c r="A4" s="4" t="s">
        <v>691</v>
      </c>
      <c r="B4" s="6" t="n">
        <v>103900</v>
      </c>
    </row>
    <row r="5" spans="1:2">
      <c r="A5" s="4" t="s">
        <v>692</v>
      </c>
      <c r="B5" s="6" t="n">
        <v>-14300</v>
      </c>
    </row>
    <row r="6" spans="1:2">
      <c r="A6" s="4" t="s">
        <v>693</v>
      </c>
      <c r="B6" s="6" t="n">
        <v>896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r="A1" s="1" t="s">
        <v>694</v>
      </c>
      <c r="B1" s="2" t="s">
        <v>1</v>
      </c>
    </row>
    <row r="2" spans="1:2">
      <c r="B2" s="2" t="s">
        <v>2</v>
      </c>
    </row>
    <row r="3" spans="1:2">
      <c r="A3" s="3" t="s">
        <v>628</v>
      </c>
    </row>
    <row r="4" spans="1:2">
      <c r="A4" s="4" t="s">
        <v>695</v>
      </c>
      <c r="B4" s="4" t="s">
        <v>696</v>
      </c>
    </row>
    <row r="5" spans="1:2">
      <c r="A5" s="4" t="s">
        <v>697</v>
      </c>
      <c r="B5" s="4" t="s">
        <v>511</v>
      </c>
    </row>
    <row r="6" spans="1:2">
      <c r="A6" s="4" t="s">
        <v>698</v>
      </c>
      <c r="B6" s="4" t="s">
        <v>6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7"/>
  </cols>
  <sheetData>
    <row r="1" spans="1:2">
      <c r="A1" s="1" t="s">
        <v>700</v>
      </c>
      <c r="B1" s="2" t="s">
        <v>1</v>
      </c>
    </row>
    <row r="2" spans="1:2">
      <c r="B2" s="2" t="s">
        <v>701</v>
      </c>
    </row>
    <row r="3" spans="1:2">
      <c r="A3" s="3" t="s">
        <v>628</v>
      </c>
    </row>
    <row r="4" spans="1:2">
      <c r="A4" s="4" t="s">
        <v>702</v>
      </c>
      <c r="B4" s="6" t="n">
        <v>703000</v>
      </c>
    </row>
    <row r="5" spans="1:2">
      <c r="A5" s="4" t="s">
        <v>703</v>
      </c>
      <c r="B5" s="6" t="n">
        <v>505103</v>
      </c>
    </row>
    <row r="6" spans="1:2">
      <c r="A6" s="4" t="s">
        <v>704</v>
      </c>
      <c r="B6" s="8" t="n">
        <v>6.9</v>
      </c>
    </row>
    <row r="7" spans="1:2">
      <c r="A7" s="4" t="s">
        <v>705</v>
      </c>
      <c r="B7" s="8" t="n">
        <v>9.789999999999999</v>
      </c>
    </row>
    <row r="8" spans="1:2">
      <c r="A8" s="4" t="s">
        <v>647</v>
      </c>
    </row>
    <row r="9" spans="1:2">
      <c r="A9" s="3" t="s">
        <v>628</v>
      </c>
    </row>
    <row r="10" spans="1:2">
      <c r="A10" s="4" t="s">
        <v>706</v>
      </c>
      <c r="B10" s="6" t="n">
        <v>1326143</v>
      </c>
    </row>
    <row r="11" spans="1:2">
      <c r="A11" s="4" t="s">
        <v>702</v>
      </c>
      <c r="B11" s="6" t="n">
        <v>703000</v>
      </c>
    </row>
    <row r="12" spans="1:2">
      <c r="A12" s="4" t="s">
        <v>707</v>
      </c>
      <c r="B12" s="6" t="n">
        <v>-5825</v>
      </c>
    </row>
    <row r="13" spans="1:2">
      <c r="A13" s="4" t="s">
        <v>708</v>
      </c>
      <c r="B13" s="6" t="n">
        <v>-324780</v>
      </c>
    </row>
    <row r="14" spans="1:2">
      <c r="A14" s="4" t="s">
        <v>709</v>
      </c>
      <c r="B14" s="6" t="n">
        <v>1698538</v>
      </c>
    </row>
    <row r="15" spans="1:2">
      <c r="A15" s="4" t="s">
        <v>703</v>
      </c>
      <c r="B15" s="6" t="n">
        <v>505103</v>
      </c>
    </row>
    <row r="16" spans="1:2">
      <c r="A16" s="4" t="s">
        <v>710</v>
      </c>
      <c r="B16" s="6" t="n">
        <v>1346206</v>
      </c>
    </row>
    <row r="17" spans="1:2">
      <c r="A17" s="4" t="s">
        <v>711</v>
      </c>
      <c r="B17" s="8" t="n">
        <v>7.5</v>
      </c>
    </row>
    <row r="18" spans="1:2">
      <c r="A18" s="4" t="s">
        <v>712</v>
      </c>
      <c r="B18" s="11" t="n">
        <v>5.64</v>
      </c>
    </row>
    <row r="19" spans="1:2">
      <c r="A19" s="4" t="s">
        <v>713</v>
      </c>
      <c r="B19" s="11" t="n">
        <v>5.22</v>
      </c>
    </row>
    <row r="20" spans="1:2">
      <c r="A20" s="4" t="s">
        <v>714</v>
      </c>
      <c r="B20" s="11" t="n">
        <v>7.17</v>
      </c>
    </row>
    <row r="21" spans="1:2">
      <c r="A21" s="4" t="s">
        <v>704</v>
      </c>
      <c r="B21" s="11" t="n">
        <v>6.9</v>
      </c>
    </row>
    <row r="22" spans="1:2">
      <c r="A22" s="4" t="s">
        <v>705</v>
      </c>
      <c r="B22" s="11" t="n">
        <v>9.789999999999999</v>
      </c>
    </row>
    <row r="23" spans="1:2">
      <c r="A23" s="4" t="s">
        <v>715</v>
      </c>
      <c r="B23" s="8" t="n">
        <v>7.12</v>
      </c>
    </row>
    <row r="24" spans="1:2">
      <c r="A24" s="4" t="s">
        <v>716</v>
      </c>
      <c r="B24" s="4" t="s">
        <v>717</v>
      </c>
    </row>
    <row r="25" spans="1:2">
      <c r="A25" s="4" t="s">
        <v>718</v>
      </c>
      <c r="B25" s="4" t="s">
        <v>719</v>
      </c>
    </row>
    <row r="26" spans="1:2">
      <c r="A26" s="4" t="s">
        <v>720</v>
      </c>
      <c r="B26" s="4" t="s">
        <v>717</v>
      </c>
    </row>
    <row r="27" spans="1:2">
      <c r="A27" s="4" t="s">
        <v>721</v>
      </c>
      <c r="B27" s="7" t="n">
        <v>0</v>
      </c>
    </row>
    <row r="28" spans="1:2">
      <c r="A28" s="4" t="s">
        <v>722</v>
      </c>
      <c r="B28" s="6" t="n">
        <v>0</v>
      </c>
    </row>
    <row r="29" spans="1:2">
      <c r="A29" s="4" t="s">
        <v>723</v>
      </c>
      <c r="B29"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r="1" spans="1:2">
      <c r="A1" s="1" t="s">
        <v>724</v>
      </c>
      <c r="B1" s="2" t="s">
        <v>725</v>
      </c>
    </row>
    <row r="2" spans="1:2">
      <c r="A2" s="3" t="s">
        <v>185</v>
      </c>
    </row>
    <row r="3" spans="1:2">
      <c r="A3" s="4" t="s">
        <v>726</v>
      </c>
      <c r="B3" s="8" t="n">
        <v>2.5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r="1" spans="1:2">
      <c r="A1" s="1" t="s">
        <v>727</v>
      </c>
      <c r="B1" s="2" t="s">
        <v>1</v>
      </c>
    </row>
    <row r="2" spans="1:2">
      <c r="B2" s="2" t="s">
        <v>678</v>
      </c>
    </row>
    <row r="3" spans="1:2">
      <c r="A3" s="3" t="s">
        <v>628</v>
      </c>
    </row>
    <row r="4" spans="1:2">
      <c r="A4" s="4" t="s">
        <v>728</v>
      </c>
      <c r="B4" s="6" t="n">
        <v>1698538</v>
      </c>
    </row>
    <row r="5" spans="1:2">
      <c r="A5" s="4" t="s">
        <v>729</v>
      </c>
      <c r="B5" s="8" t="n">
        <v>6.9</v>
      </c>
    </row>
    <row r="6" spans="1:2">
      <c r="A6" s="4" t="s">
        <v>730</v>
      </c>
      <c r="B6" s="4" t="s">
        <v>731</v>
      </c>
    </row>
    <row r="7" spans="1:2">
      <c r="A7" s="4" t="s">
        <v>732</v>
      </c>
      <c r="B7" s="6" t="n">
        <v>505103</v>
      </c>
    </row>
    <row r="8" spans="1:2">
      <c r="A8" s="4" t="s">
        <v>733</v>
      </c>
      <c r="B8" s="8" t="n">
        <v>9.789999999999999</v>
      </c>
    </row>
    <row r="9" spans="1:2">
      <c r="A9" s="4" t="s">
        <v>734</v>
      </c>
    </row>
    <row r="10" spans="1:2">
      <c r="A10" s="3" t="s">
        <v>628</v>
      </c>
    </row>
    <row r="11" spans="1:2">
      <c r="A11" s="4" t="s">
        <v>735</v>
      </c>
      <c r="B11" s="11" t="n">
        <v>2.63</v>
      </c>
    </row>
    <row r="12" spans="1:2">
      <c r="A12" s="4" t="s">
        <v>736</v>
      </c>
      <c r="B12" s="8" t="n">
        <v>5.49</v>
      </c>
    </row>
    <row r="13" spans="1:2">
      <c r="A13" s="4" t="s">
        <v>728</v>
      </c>
      <c r="B13" s="6" t="n">
        <v>661025</v>
      </c>
    </row>
    <row r="14" spans="1:2">
      <c r="A14" s="4" t="s">
        <v>729</v>
      </c>
      <c r="B14" s="8" t="n">
        <v>3.82</v>
      </c>
    </row>
    <row r="15" spans="1:2">
      <c r="A15" s="4" t="s">
        <v>730</v>
      </c>
      <c r="B15" s="4" t="s">
        <v>737</v>
      </c>
    </row>
    <row r="16" spans="1:2">
      <c r="A16" s="4" t="s">
        <v>732</v>
      </c>
      <c r="B16" s="6" t="n">
        <v>141206</v>
      </c>
    </row>
    <row r="17" spans="1:2">
      <c r="A17" s="4" t="s">
        <v>733</v>
      </c>
      <c r="B17" s="8" t="n">
        <v>3.8</v>
      </c>
    </row>
    <row r="18" spans="1:2">
      <c r="A18" s="4" t="s">
        <v>738</v>
      </c>
    </row>
    <row r="19" spans="1:2">
      <c r="A19" s="3" t="s">
        <v>628</v>
      </c>
    </row>
    <row r="20" spans="1:2">
      <c r="A20" s="4" t="s">
        <v>735</v>
      </c>
      <c r="B20" s="11" t="n">
        <v>5.86</v>
      </c>
    </row>
    <row r="21" spans="1:2">
      <c r="A21" s="4" t="s">
        <v>736</v>
      </c>
      <c r="B21" s="8" t="n">
        <v>11.02</v>
      </c>
    </row>
    <row r="22" spans="1:2">
      <c r="A22" s="4" t="s">
        <v>728</v>
      </c>
      <c r="B22" s="6" t="n">
        <v>711313</v>
      </c>
    </row>
    <row r="23" spans="1:2">
      <c r="A23" s="4" t="s">
        <v>729</v>
      </c>
      <c r="B23" s="8" t="n">
        <v>6.56</v>
      </c>
    </row>
    <row r="24" spans="1:2">
      <c r="A24" s="4" t="s">
        <v>730</v>
      </c>
      <c r="B24" s="4" t="s">
        <v>739</v>
      </c>
    </row>
    <row r="25" spans="1:2">
      <c r="A25" s="4" t="s">
        <v>732</v>
      </c>
      <c r="B25" s="6" t="n">
        <v>118137</v>
      </c>
    </row>
    <row r="26" spans="1:2">
      <c r="A26" s="4" t="s">
        <v>733</v>
      </c>
      <c r="B26" s="8" t="n">
        <v>8.57</v>
      </c>
    </row>
    <row r="27" spans="1:2">
      <c r="A27" s="4" t="s">
        <v>740</v>
      </c>
    </row>
    <row r="28" spans="1:2">
      <c r="A28" s="3" t="s">
        <v>628</v>
      </c>
    </row>
    <row r="29" spans="1:2">
      <c r="A29" s="4" t="s">
        <v>735</v>
      </c>
      <c r="B29" s="11" t="n">
        <v>13.04</v>
      </c>
    </row>
    <row r="30" spans="1:2">
      <c r="A30" s="4" t="s">
        <v>736</v>
      </c>
      <c r="B30" s="8" t="n">
        <v>16.11</v>
      </c>
    </row>
    <row r="31" spans="1:2">
      <c r="A31" s="4" t="s">
        <v>728</v>
      </c>
      <c r="B31" s="6" t="n">
        <v>326200</v>
      </c>
    </row>
    <row r="32" spans="1:2">
      <c r="A32" s="4" t="s">
        <v>729</v>
      </c>
      <c r="B32" s="8" t="n">
        <v>13.91</v>
      </c>
    </row>
    <row r="33" spans="1:2">
      <c r="A33" s="4" t="s">
        <v>730</v>
      </c>
      <c r="B33" s="4" t="s">
        <v>741</v>
      </c>
    </row>
    <row r="34" spans="1:2">
      <c r="A34" s="4" t="s">
        <v>732</v>
      </c>
      <c r="B34" s="6" t="n">
        <v>245760</v>
      </c>
    </row>
    <row r="35" spans="1:2">
      <c r="A35" s="4" t="s">
        <v>733</v>
      </c>
      <c r="B35" s="8" t="n">
        <v>13.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742</v>
      </c>
      <c r="B1" s="2" t="s">
        <v>1</v>
      </c>
    </row>
    <row r="2" spans="1:2">
      <c r="B2" s="2" t="s">
        <v>678</v>
      </c>
    </row>
    <row r="3" spans="1:2">
      <c r="A3" s="3" t="s">
        <v>185</v>
      </c>
    </row>
    <row r="4" spans="1:2">
      <c r="A4" s="4" t="s">
        <v>743</v>
      </c>
      <c r="B4" s="6" t="n">
        <v>867092</v>
      </c>
    </row>
    <row r="5" spans="1:2">
      <c r="A5" s="4" t="s">
        <v>744</v>
      </c>
      <c r="B5" s="6" t="n">
        <v>703000</v>
      </c>
    </row>
    <row r="6" spans="1:2">
      <c r="A6" s="4" t="s">
        <v>745</v>
      </c>
      <c r="B6" s="6" t="n">
        <v>-270279</v>
      </c>
    </row>
    <row r="7" spans="1:2">
      <c r="A7" s="4" t="s">
        <v>746</v>
      </c>
      <c r="B7" s="6" t="n">
        <v>-324780</v>
      </c>
    </row>
    <row r="8" spans="1:2">
      <c r="A8" s="4" t="s">
        <v>747</v>
      </c>
      <c r="B8" s="6" t="n">
        <v>975033</v>
      </c>
    </row>
    <row r="9" spans="1:2">
      <c r="A9" s="4" t="s">
        <v>748</v>
      </c>
      <c r="B9" s="8" t="n">
        <v>5.34</v>
      </c>
    </row>
    <row r="10" spans="1:2">
      <c r="A10" s="4" t="s">
        <v>749</v>
      </c>
      <c r="B10" s="11" t="n">
        <v>5.64</v>
      </c>
    </row>
    <row r="11" spans="1:2">
      <c r="A11" s="4" t="s">
        <v>750</v>
      </c>
      <c r="B11" s="11" t="n">
        <v>7.52</v>
      </c>
    </row>
    <row r="12" spans="1:2">
      <c r="A12" s="4" t="s">
        <v>751</v>
      </c>
      <c r="B12" s="11" t="n">
        <v>7.17</v>
      </c>
    </row>
    <row r="13" spans="1:2">
      <c r="A13" s="4" t="s">
        <v>752</v>
      </c>
      <c r="B13" s="8" t="n">
        <v>4.3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r="A1" s="1" t="s">
        <v>753</v>
      </c>
      <c r="B1" s="2" t="s">
        <v>1</v>
      </c>
    </row>
    <row r="2" spans="1:4">
      <c r="B2" s="2" t="s">
        <v>2</v>
      </c>
      <c r="C2" s="2" t="s">
        <v>32</v>
      </c>
      <c r="D2" s="2" t="s">
        <v>33</v>
      </c>
    </row>
    <row r="3" spans="1:4">
      <c r="A3" s="3" t="s">
        <v>628</v>
      </c>
    </row>
    <row r="4" spans="1:4">
      <c r="A4" s="4" t="s">
        <v>754</v>
      </c>
      <c r="B4" s="8" t="n">
        <v>5.64</v>
      </c>
    </row>
    <row r="5" spans="1:4">
      <c r="A5" s="4" t="s">
        <v>755</v>
      </c>
    </row>
    <row r="6" spans="1:4">
      <c r="A6" s="3" t="s">
        <v>628</v>
      </c>
    </row>
    <row r="7" spans="1:4">
      <c r="A7" s="4" t="s">
        <v>695</v>
      </c>
      <c r="C7" s="4" t="s">
        <v>454</v>
      </c>
    </row>
    <row r="8" spans="1:4">
      <c r="A8" s="4" t="s">
        <v>756</v>
      </c>
      <c r="B8" s="4" t="s">
        <v>757</v>
      </c>
      <c r="D8" s="4" t="s">
        <v>758</v>
      </c>
    </row>
    <row r="9" spans="1:4">
      <c r="A9" s="4" t="s">
        <v>759</v>
      </c>
      <c r="B9" s="4" t="s">
        <v>454</v>
      </c>
      <c r="D9" s="4" t="s">
        <v>454</v>
      </c>
    </row>
    <row r="10" spans="1:4">
      <c r="A10" s="4" t="s">
        <v>697</v>
      </c>
      <c r="B10" s="4" t="s">
        <v>454</v>
      </c>
      <c r="C10" s="4" t="s">
        <v>454</v>
      </c>
      <c r="D10" s="4" t="s">
        <v>454</v>
      </c>
    </row>
    <row r="11" spans="1:4">
      <c r="A11" s="4" t="s">
        <v>760</v>
      </c>
      <c r="B11" s="4" t="s">
        <v>601</v>
      </c>
      <c r="C11" s="4" t="s">
        <v>761</v>
      </c>
      <c r="D11" s="4" t="s">
        <v>585</v>
      </c>
    </row>
    <row r="12" spans="1:4">
      <c r="A12" s="4" t="s">
        <v>762</v>
      </c>
      <c r="B12" s="4" t="s">
        <v>763</v>
      </c>
      <c r="C12" s="4" t="s">
        <v>763</v>
      </c>
      <c r="D12" s="4" t="s">
        <v>761</v>
      </c>
    </row>
    <row r="13" spans="1:4">
      <c r="A13" s="4" t="s">
        <v>764</v>
      </c>
      <c r="B13" s="4" t="s">
        <v>765</v>
      </c>
      <c r="C13" s="4" t="s">
        <v>765</v>
      </c>
      <c r="D13" s="4" t="s">
        <v>765</v>
      </c>
    </row>
    <row r="14" spans="1:4">
      <c r="A14" s="4" t="s">
        <v>754</v>
      </c>
      <c r="B14" s="8" t="n">
        <v>1.85</v>
      </c>
      <c r="C14" s="8" t="n">
        <v>1.31</v>
      </c>
      <c r="D14" s="8" t="n">
        <v>3.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33</v>
      </c>
    </row>
    <row r="3" spans="1:4">
      <c r="A3" s="3" t="s">
        <v>121</v>
      </c>
    </row>
    <row r="4" spans="1:4">
      <c r="A4" s="4" t="s">
        <v>45</v>
      </c>
      <c r="B4" s="7" t="n">
        <v>-4338</v>
      </c>
      <c r="C4" s="7" t="n">
        <v>-3476</v>
      </c>
      <c r="D4" s="7" t="n">
        <v>8013</v>
      </c>
    </row>
    <row r="5" spans="1:4">
      <c r="A5" s="3" t="s">
        <v>122</v>
      </c>
    </row>
    <row r="6" spans="1:4">
      <c r="A6" s="4" t="s">
        <v>123</v>
      </c>
      <c r="B6" s="6" t="n">
        <v>16712</v>
      </c>
      <c r="C6" s="6" t="n">
        <v>13698</v>
      </c>
      <c r="D6" s="6" t="n">
        <v>9841</v>
      </c>
    </row>
    <row r="7" spans="1:4">
      <c r="A7" s="4" t="s">
        <v>124</v>
      </c>
      <c r="B7" s="6" t="n">
        <v>1722</v>
      </c>
    </row>
    <row r="8" spans="1:4">
      <c r="A8" s="4" t="s">
        <v>125</v>
      </c>
      <c r="B8" s="6" t="n">
        <v>476</v>
      </c>
      <c r="C8" s="6" t="n">
        <v>620</v>
      </c>
      <c r="D8" s="6" t="n">
        <v>499</v>
      </c>
    </row>
    <row r="9" spans="1:4">
      <c r="A9" s="4" t="s">
        <v>126</v>
      </c>
      <c r="B9" s="6" t="n">
        <v>712</v>
      </c>
      <c r="C9" s="6" t="n">
        <v>435</v>
      </c>
    </row>
    <row r="10" spans="1:4">
      <c r="A10" s="4" t="s">
        <v>57</v>
      </c>
      <c r="B10" s="6" t="n">
        <v>312</v>
      </c>
      <c r="C10" s="6" t="n">
        <v>6003</v>
      </c>
      <c r="D10" s="6" t="n">
        <v>119</v>
      </c>
    </row>
    <row r="11" spans="1:4">
      <c r="A11" s="4" t="s">
        <v>110</v>
      </c>
      <c r="B11" s="6" t="n">
        <v>-308</v>
      </c>
      <c r="C11" s="6" t="n">
        <v>-272</v>
      </c>
    </row>
    <row r="12" spans="1:4">
      <c r="A12" s="4" t="s">
        <v>127</v>
      </c>
      <c r="B12" s="6" t="n">
        <v>1008</v>
      </c>
      <c r="C12" s="6" t="n">
        <v>362</v>
      </c>
      <c r="D12" s="6" t="n">
        <v>1250</v>
      </c>
    </row>
    <row r="13" spans="1:4">
      <c r="A13" s="3" t="s">
        <v>128</v>
      </c>
    </row>
    <row r="14" spans="1:4">
      <c r="A14" s="4" t="s">
        <v>129</v>
      </c>
      <c r="B14" s="6" t="n">
        <v>3567</v>
      </c>
      <c r="C14" s="6" t="n">
        <v>-2734</v>
      </c>
      <c r="D14" s="6" t="n">
        <v>856</v>
      </c>
    </row>
    <row r="15" spans="1:4">
      <c r="A15" s="4" t="s">
        <v>56</v>
      </c>
      <c r="B15" s="6" t="n">
        <v>-12096</v>
      </c>
      <c r="C15" s="6" t="n">
        <v>241</v>
      </c>
      <c r="D15" s="6" t="n">
        <v>-16705</v>
      </c>
    </row>
    <row r="16" spans="1:4">
      <c r="A16" s="4" t="s">
        <v>58</v>
      </c>
      <c r="B16" s="6" t="n">
        <v>439</v>
      </c>
      <c r="C16" s="6" t="n">
        <v>83</v>
      </c>
      <c r="D16" s="6" t="n">
        <v>-1809</v>
      </c>
    </row>
    <row r="17" spans="1:4">
      <c r="A17" s="4" t="s">
        <v>130</v>
      </c>
      <c r="B17" s="6" t="n">
        <v>-37</v>
      </c>
      <c r="C17" s="6" t="n">
        <v>-52</v>
      </c>
      <c r="D17" s="6" t="n">
        <v>-1206</v>
      </c>
    </row>
    <row r="18" spans="1:4">
      <c r="A18" s="4" t="s">
        <v>65</v>
      </c>
      <c r="B18" s="6" t="n">
        <v>2044</v>
      </c>
      <c r="C18" s="6" t="n">
        <v>21788</v>
      </c>
      <c r="D18" s="6" t="n">
        <v>8350</v>
      </c>
    </row>
    <row r="19" spans="1:4">
      <c r="A19" s="4" t="s">
        <v>71</v>
      </c>
      <c r="B19" s="6" t="n">
        <v>-1859</v>
      </c>
      <c r="C19" s="6" t="n">
        <v>3790</v>
      </c>
      <c r="D19" s="6" t="n">
        <v>9594</v>
      </c>
    </row>
    <row r="20" spans="1:4">
      <c r="A20" s="4" t="s">
        <v>131</v>
      </c>
      <c r="B20" s="6" t="n">
        <v>252</v>
      </c>
      <c r="C20" s="6" t="n">
        <v>4694</v>
      </c>
      <c r="D20" s="6" t="n">
        <v>2013</v>
      </c>
    </row>
    <row r="21" spans="1:4">
      <c r="A21" s="4" t="s">
        <v>132</v>
      </c>
      <c r="B21" s="6" t="n">
        <v>8606</v>
      </c>
      <c r="C21" s="6" t="n">
        <v>45180</v>
      </c>
      <c r="D21" s="6" t="n">
        <v>20815</v>
      </c>
    </row>
    <row r="22" spans="1:4">
      <c r="A22" s="3" t="s">
        <v>133</v>
      </c>
    </row>
    <row r="23" spans="1:4">
      <c r="A23" s="4" t="s">
        <v>134</v>
      </c>
      <c r="B23" s="6" t="n">
        <v>-17311</v>
      </c>
      <c r="C23" s="6" t="n">
        <v>-42862</v>
      </c>
      <c r="D23" s="6" t="n">
        <v>-60133</v>
      </c>
    </row>
    <row r="24" spans="1:4">
      <c r="A24" s="4" t="s">
        <v>135</v>
      </c>
      <c r="B24" s="6" t="n">
        <v>3652</v>
      </c>
      <c r="C24" s="6" t="n">
        <v>12064</v>
      </c>
      <c r="D24" s="6" t="n">
        <v>23812</v>
      </c>
    </row>
    <row r="25" spans="1:4">
      <c r="A25" s="4" t="s">
        <v>136</v>
      </c>
      <c r="C25" s="6" t="n">
        <v>73</v>
      </c>
    </row>
    <row r="26" spans="1:4">
      <c r="A26" s="4" t="s">
        <v>137</v>
      </c>
      <c r="B26" s="6" t="n">
        <v>21</v>
      </c>
      <c r="C26" s="6" t="n">
        <v>39</v>
      </c>
    </row>
    <row r="27" spans="1:4">
      <c r="A27" s="4" t="s">
        <v>138</v>
      </c>
      <c r="B27" s="6" t="n">
        <v>-13638</v>
      </c>
      <c r="C27" s="6" t="n">
        <v>-30686</v>
      </c>
      <c r="D27" s="6" t="n">
        <v>-36321</v>
      </c>
    </row>
    <row r="28" spans="1:4">
      <c r="A28" s="3" t="s">
        <v>139</v>
      </c>
    </row>
    <row r="29" spans="1:4">
      <c r="A29" s="4" t="s">
        <v>140</v>
      </c>
      <c r="B29" s="6" t="n">
        <v>222550</v>
      </c>
      <c r="C29" s="6" t="n">
        <v>211350</v>
      </c>
      <c r="D29" s="6" t="n">
        <v>61973</v>
      </c>
    </row>
    <row r="30" spans="1:4">
      <c r="A30" s="4" t="s">
        <v>141</v>
      </c>
      <c r="B30" s="6" t="n">
        <v>-216584</v>
      </c>
      <c r="C30" s="6" t="n">
        <v>-207566</v>
      </c>
      <c r="D30" s="6" t="n">
        <v>-54723</v>
      </c>
    </row>
    <row r="31" spans="1:4">
      <c r="A31" s="4" t="s">
        <v>142</v>
      </c>
      <c r="B31" s="6" t="n">
        <v>30000</v>
      </c>
      <c r="D31" s="6" t="n">
        <v>45000</v>
      </c>
    </row>
    <row r="32" spans="1:4">
      <c r="A32" s="4" t="s">
        <v>143</v>
      </c>
      <c r="B32" s="6" t="n">
        <v>-30441</v>
      </c>
      <c r="C32" s="6" t="n">
        <v>-15603</v>
      </c>
      <c r="D32" s="6" t="n">
        <v>-189</v>
      </c>
    </row>
    <row r="33" spans="1:4">
      <c r="A33" s="4" t="s">
        <v>144</v>
      </c>
      <c r="B33" s="6" t="n">
        <v>-863</v>
      </c>
      <c r="C33" s="6" t="n">
        <v>-714</v>
      </c>
      <c r="D33" s="6" t="n">
        <v>-2022</v>
      </c>
    </row>
    <row r="34" spans="1:4">
      <c r="A34" s="4" t="s">
        <v>145</v>
      </c>
      <c r="B34" s="6" t="n">
        <v>-292</v>
      </c>
    </row>
    <row r="35" spans="1:4">
      <c r="A35" s="4" t="s">
        <v>146</v>
      </c>
      <c r="B35" s="6" t="n">
        <v>-34</v>
      </c>
      <c r="C35" s="6" t="n">
        <v>-71</v>
      </c>
      <c r="D35" s="6" t="n">
        <v>-69682</v>
      </c>
    </row>
    <row r="36" spans="1:4">
      <c r="A36" s="4" t="s">
        <v>147</v>
      </c>
      <c r="B36" s="6" t="n">
        <v>31</v>
      </c>
      <c r="D36" s="6" t="n">
        <v>136</v>
      </c>
    </row>
    <row r="37" spans="1:4">
      <c r="A37" s="4" t="s">
        <v>104</v>
      </c>
      <c r="C37" s="6" t="n">
        <v>-15</v>
      </c>
      <c r="D37" s="6" t="n">
        <v>-52</v>
      </c>
    </row>
    <row r="38" spans="1:4">
      <c r="A38" s="4" t="s">
        <v>148</v>
      </c>
      <c r="B38" s="6" t="n">
        <v>4367</v>
      </c>
      <c r="C38" s="6" t="n">
        <v>-12619</v>
      </c>
      <c r="D38" s="6" t="n">
        <v>-19559</v>
      </c>
    </row>
    <row r="39" spans="1:4">
      <c r="A39" s="4" t="s">
        <v>149</v>
      </c>
      <c r="B39" s="6" t="n">
        <v>-665</v>
      </c>
      <c r="C39" s="6" t="n">
        <v>1875</v>
      </c>
      <c r="D39" s="6" t="n">
        <v>-35065</v>
      </c>
    </row>
    <row r="40" spans="1:4">
      <c r="A40" s="4" t="s">
        <v>150</v>
      </c>
      <c r="B40" s="6" t="n">
        <v>7634</v>
      </c>
      <c r="C40" s="6" t="n">
        <v>5759</v>
      </c>
      <c r="D40" s="6" t="n">
        <v>40824</v>
      </c>
    </row>
    <row r="41" spans="1:4">
      <c r="A41" s="4" t="s">
        <v>151</v>
      </c>
      <c r="B41" s="7" t="n">
        <v>6969</v>
      </c>
      <c r="C41" s="7" t="n">
        <v>7634</v>
      </c>
      <c r="D41" s="7" t="n">
        <v>57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66</v>
      </c>
      <c r="B1" s="2" t="s">
        <v>1</v>
      </c>
    </row>
    <row r="2" spans="1:3">
      <c r="B2" s="2" t="s">
        <v>2</v>
      </c>
      <c r="C2" s="2" t="s">
        <v>32</v>
      </c>
    </row>
    <row r="3" spans="1:3">
      <c r="A3" s="3" t="s">
        <v>767</v>
      </c>
    </row>
    <row r="4" spans="1:3">
      <c r="A4" s="4" t="s">
        <v>768</v>
      </c>
      <c r="B4" s="7" t="n">
        <v>2000</v>
      </c>
      <c r="C4" s="7" t="n">
        <v>1600</v>
      </c>
    </row>
    <row r="5" spans="1:3">
      <c r="A5" s="4" t="s">
        <v>769</v>
      </c>
    </row>
    <row r="6" spans="1:3">
      <c r="A6" s="3" t="s">
        <v>767</v>
      </c>
    </row>
    <row r="7" spans="1:3">
      <c r="A7" s="4" t="s">
        <v>770</v>
      </c>
      <c r="B7" s="7" t="n">
        <v>37</v>
      </c>
      <c r="C7" s="7" t="n">
        <v>4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1</v>
      </c>
      <c r="B1" s="2" t="s">
        <v>772</v>
      </c>
      <c r="J1" s="2" t="s">
        <v>1</v>
      </c>
    </row>
    <row r="2" spans="1:12">
      <c r="B2" s="2" t="s">
        <v>2</v>
      </c>
      <c r="C2" s="2" t="s">
        <v>773</v>
      </c>
      <c r="D2" s="2" t="s">
        <v>4</v>
      </c>
      <c r="E2" s="2" t="s">
        <v>774</v>
      </c>
      <c r="F2" s="2" t="s">
        <v>32</v>
      </c>
      <c r="G2" s="2" t="s">
        <v>775</v>
      </c>
      <c r="H2" s="2" t="s">
        <v>776</v>
      </c>
      <c r="I2" s="2" t="s">
        <v>777</v>
      </c>
      <c r="J2" s="2" t="s">
        <v>2</v>
      </c>
      <c r="K2" s="2" t="s">
        <v>32</v>
      </c>
      <c r="L2" s="2" t="s">
        <v>33</v>
      </c>
    </row>
    <row r="3" spans="1:12">
      <c r="A3" s="3" t="s">
        <v>194</v>
      </c>
    </row>
    <row r="4" spans="1:12">
      <c r="A4" s="4" t="s">
        <v>35</v>
      </c>
      <c r="B4" s="7" t="n">
        <v>205737</v>
      </c>
      <c r="C4" s="7" t="n">
        <v>153856</v>
      </c>
      <c r="D4" s="7" t="n">
        <v>143434</v>
      </c>
      <c r="E4" s="7" t="n">
        <v>145940</v>
      </c>
      <c r="F4" s="7" t="n">
        <v>203906</v>
      </c>
      <c r="G4" s="7" t="n">
        <v>146653</v>
      </c>
      <c r="H4" s="7" t="n">
        <v>141039</v>
      </c>
      <c r="I4" s="7" t="n">
        <v>143022</v>
      </c>
      <c r="J4" s="7" t="n">
        <v>648967</v>
      </c>
      <c r="K4" s="7" t="n">
        <v>634620</v>
      </c>
      <c r="L4" s="7" t="n">
        <v>619559</v>
      </c>
    </row>
    <row r="5" spans="1:12">
      <c r="A5" s="4" t="s">
        <v>38</v>
      </c>
      <c r="B5" s="6" t="n">
        <v>78263</v>
      </c>
      <c r="C5" s="6" t="n">
        <v>68352</v>
      </c>
      <c r="D5" s="6" t="n">
        <v>62827</v>
      </c>
      <c r="E5" s="6" t="n">
        <v>64968</v>
      </c>
      <c r="F5" s="6" t="n">
        <v>76829</v>
      </c>
      <c r="G5" s="6" t="n">
        <v>64412</v>
      </c>
      <c r="H5" s="6" t="n">
        <v>59730</v>
      </c>
      <c r="I5" s="6" t="n">
        <v>63374</v>
      </c>
      <c r="J5" s="6" t="n">
        <v>274410</v>
      </c>
      <c r="K5" s="6" t="n">
        <v>264345</v>
      </c>
      <c r="L5" s="6" t="n">
        <v>261924</v>
      </c>
    </row>
    <row r="6" spans="1:12">
      <c r="A6" s="4" t="s">
        <v>45</v>
      </c>
      <c r="B6" s="7" t="n">
        <v>1082</v>
      </c>
      <c r="C6" s="7" t="n">
        <v>-2763</v>
      </c>
      <c r="D6" s="7" t="n">
        <v>-3031</v>
      </c>
      <c r="E6" s="7" t="n">
        <v>374</v>
      </c>
      <c r="F6" s="7" t="n">
        <v>2296</v>
      </c>
      <c r="G6" s="7" t="n">
        <v>-1851</v>
      </c>
      <c r="H6" s="7" t="n">
        <v>-3189</v>
      </c>
      <c r="I6" s="7" t="n">
        <v>-732</v>
      </c>
      <c r="J6" s="7" t="n">
        <v>-4338</v>
      </c>
      <c r="K6" s="7" t="n">
        <v>-3476</v>
      </c>
      <c r="L6" s="7" t="n">
        <v>8013</v>
      </c>
    </row>
    <row r="7" spans="1:12">
      <c r="A7" s="4" t="s">
        <v>46</v>
      </c>
      <c r="B7" s="8" t="n">
        <v>0.06</v>
      </c>
      <c r="C7" s="8" t="n">
        <v>-0.14</v>
      </c>
      <c r="D7" s="8" t="n">
        <v>-0.16</v>
      </c>
      <c r="E7" s="8" t="n">
        <v>0.02</v>
      </c>
      <c r="F7" s="8" t="n">
        <v>0.12</v>
      </c>
      <c r="G7" s="8" t="n">
        <v>-0.1</v>
      </c>
      <c r="H7" s="8" t="n">
        <v>-0.16</v>
      </c>
      <c r="I7" s="8" t="n">
        <v>-0.04</v>
      </c>
      <c r="J7" s="8" t="n">
        <v>-0.22</v>
      </c>
      <c r="K7" s="8" t="n">
        <v>-0.18</v>
      </c>
      <c r="L7" s="8" t="n">
        <v>0.42</v>
      </c>
    </row>
    <row r="8" spans="1:12">
      <c r="A8" s="4" t="s">
        <v>47</v>
      </c>
      <c r="B8" s="8" t="n">
        <v>0.06</v>
      </c>
      <c r="C8" s="8" t="n">
        <v>-0.14</v>
      </c>
      <c r="D8" s="8" t="n">
        <v>-0.16</v>
      </c>
      <c r="E8" s="8" t="n">
        <v>0.02</v>
      </c>
      <c r="F8" s="8" t="n">
        <v>0.12</v>
      </c>
      <c r="G8" s="8" t="n">
        <v>-0.1</v>
      </c>
      <c r="H8" s="8" t="n">
        <v>-0.16</v>
      </c>
      <c r="I8" s="8" t="n">
        <v>-0.04</v>
      </c>
      <c r="J8" s="8" t="n">
        <v>-0.22</v>
      </c>
      <c r="K8" s="8" t="n">
        <v>-0.18</v>
      </c>
      <c r="L8" s="8" t="n">
        <v>0.4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778</v>
      </c>
      <c r="B1" s="2" t="s">
        <v>1</v>
      </c>
    </row>
    <row r="2" spans="1:2">
      <c r="B2" s="2" t="s">
        <v>2</v>
      </c>
    </row>
    <row r="3" spans="1:2">
      <c r="A3" s="3" t="s">
        <v>197</v>
      </c>
    </row>
    <row r="4" spans="1:2">
      <c r="A4" s="4" t="s">
        <v>779</v>
      </c>
      <c r="B4" s="4" t="s">
        <v>65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0</v>
      </c>
      <c r="B1" s="2" t="s">
        <v>2</v>
      </c>
      <c r="C1" s="2" t="s">
        <v>32</v>
      </c>
    </row>
    <row r="2" spans="1:3">
      <c r="A2" s="3" t="s">
        <v>781</v>
      </c>
    </row>
    <row r="3" spans="1:3">
      <c r="A3" s="4" t="s">
        <v>63</v>
      </c>
      <c r="B3" s="7" t="n">
        <v>230252</v>
      </c>
      <c r="C3" s="7" t="n">
        <v>226877</v>
      </c>
    </row>
    <row r="4" spans="1:3">
      <c r="A4" s="3" t="s">
        <v>782</v>
      </c>
    </row>
    <row r="5" spans="1:3">
      <c r="A5" s="4" t="s">
        <v>783</v>
      </c>
      <c r="B5" s="4" t="s">
        <v>75</v>
      </c>
      <c r="C5" s="4" t="s">
        <v>75</v>
      </c>
    </row>
    <row r="6" spans="1:3">
      <c r="A6" s="4" t="s">
        <v>79</v>
      </c>
      <c r="B6" s="7" t="n">
        <v>54601</v>
      </c>
      <c r="C6" s="7" t="n">
        <v>53870</v>
      </c>
    </row>
    <row r="7" spans="1:3">
      <c r="A7" s="4" t="s">
        <v>80</v>
      </c>
      <c r="B7" s="6" t="n">
        <v>-19727</v>
      </c>
      <c r="C7" s="6" t="n">
        <v>-15403</v>
      </c>
    </row>
    <row r="8" spans="1:3">
      <c r="A8" s="4" t="s">
        <v>82</v>
      </c>
      <c r="B8" s="6" t="n">
        <v>230252</v>
      </c>
      <c r="C8" s="6" t="n">
        <v>226877</v>
      </c>
    </row>
    <row r="9" spans="1:3">
      <c r="A9" s="4" t="s">
        <v>784</v>
      </c>
    </row>
    <row r="10" spans="1:3">
      <c r="A10" s="3" t="s">
        <v>781</v>
      </c>
    </row>
    <row r="11" spans="1:3">
      <c r="A11" s="4" t="s">
        <v>785</v>
      </c>
      <c r="B11" s="6" t="n">
        <v>34894</v>
      </c>
      <c r="C11" s="6" t="n">
        <v>38487</v>
      </c>
    </row>
    <row r="12" spans="1:3">
      <c r="A12" s="4" t="s">
        <v>63</v>
      </c>
      <c r="B12" s="7" t="n">
        <v>34894</v>
      </c>
      <c r="C12" s="7" t="n">
        <v>38487</v>
      </c>
    </row>
    <row r="13" spans="1:3">
      <c r="A13" s="3" t="s">
        <v>782</v>
      </c>
    </row>
    <row r="14" spans="1:3">
      <c r="A14" s="4" t="s">
        <v>783</v>
      </c>
      <c r="B14" s="4" t="s">
        <v>75</v>
      </c>
      <c r="C14" s="4" t="s">
        <v>75</v>
      </c>
    </row>
    <row r="15" spans="1:3">
      <c r="A15" s="4" t="s">
        <v>786</v>
      </c>
      <c r="B15" s="7" t="n">
        <v>20</v>
      </c>
      <c r="C15" s="7" t="n">
        <v>20</v>
      </c>
    </row>
    <row r="16" spans="1:3">
      <c r="A16" s="4" t="s">
        <v>79</v>
      </c>
      <c r="B16" s="6" t="n">
        <v>54601</v>
      </c>
      <c r="C16" s="6" t="n">
        <v>53870</v>
      </c>
    </row>
    <row r="17" spans="1:3">
      <c r="A17" s="4" t="s">
        <v>80</v>
      </c>
      <c r="B17" s="6" t="n">
        <v>-19727</v>
      </c>
      <c r="C17" s="6" t="n">
        <v>-15403</v>
      </c>
    </row>
    <row r="18" spans="1:3">
      <c r="A18" s="4" t="s">
        <v>82</v>
      </c>
      <c r="B18" s="7" t="n">
        <v>34894</v>
      </c>
      <c r="C18" s="7" t="n">
        <v>3848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7</v>
      </c>
      <c r="B1" s="2" t="s">
        <v>2</v>
      </c>
      <c r="C1" s="2" t="s">
        <v>32</v>
      </c>
    </row>
    <row r="2" spans="1:3">
      <c r="A2" s="3" t="s">
        <v>788</v>
      </c>
    </row>
    <row r="3" spans="1:3">
      <c r="A3" s="4" t="s">
        <v>85</v>
      </c>
      <c r="B3" s="9" t="n">
        <v>0.001</v>
      </c>
      <c r="C3" s="9" t="n">
        <v>0.001</v>
      </c>
    </row>
    <row r="4" spans="1:3">
      <c r="A4" s="4" t="s">
        <v>86</v>
      </c>
      <c r="B4" s="6" t="n">
        <v>5000000</v>
      </c>
      <c r="C4" s="6" t="n">
        <v>5000000</v>
      </c>
    </row>
    <row r="5" spans="1:3">
      <c r="A5" s="4" t="s">
        <v>87</v>
      </c>
      <c r="B5" s="6" t="n">
        <v>0</v>
      </c>
      <c r="C5" s="6" t="n">
        <v>0</v>
      </c>
    </row>
    <row r="6" spans="1:3">
      <c r="A6" s="4" t="s">
        <v>88</v>
      </c>
      <c r="B6" s="6" t="n">
        <v>0</v>
      </c>
      <c r="C6" s="6" t="n">
        <v>0</v>
      </c>
    </row>
    <row r="7" spans="1:3">
      <c r="A7" s="4" t="s">
        <v>89</v>
      </c>
      <c r="B7" s="9" t="n">
        <v>0.001</v>
      </c>
      <c r="C7" s="9" t="n">
        <v>0.001</v>
      </c>
    </row>
    <row r="8" spans="1:3">
      <c r="A8" s="4" t="s">
        <v>90</v>
      </c>
      <c r="B8" s="6" t="n">
        <v>50000000</v>
      </c>
      <c r="C8" s="6" t="n">
        <v>50000000</v>
      </c>
    </row>
    <row r="9" spans="1:3">
      <c r="A9" s="4" t="s">
        <v>91</v>
      </c>
      <c r="B9" s="6" t="n">
        <v>20090881</v>
      </c>
      <c r="C9" s="6" t="n">
        <v>19985256</v>
      </c>
    </row>
    <row r="10" spans="1:3">
      <c r="A10" s="4" t="s">
        <v>92</v>
      </c>
      <c r="B10" s="6" t="n">
        <v>19682248</v>
      </c>
      <c r="C10" s="6" t="n">
        <v>19576623</v>
      </c>
    </row>
    <row r="11" spans="1:3">
      <c r="A11" s="4" t="s">
        <v>784</v>
      </c>
    </row>
    <row r="12" spans="1:3">
      <c r="A12" s="3" t="s">
        <v>788</v>
      </c>
    </row>
    <row r="13" spans="1:3">
      <c r="A13" s="4" t="s">
        <v>85</v>
      </c>
      <c r="B13" s="9" t="n">
        <v>0.001</v>
      </c>
      <c r="C13" s="9" t="n">
        <v>0.001</v>
      </c>
    </row>
    <row r="14" spans="1:3">
      <c r="A14" s="4" t="s">
        <v>86</v>
      </c>
      <c r="B14" s="6" t="n">
        <v>5000000</v>
      </c>
      <c r="C14" s="6" t="n">
        <v>5000000</v>
      </c>
    </row>
    <row r="15" spans="1:3">
      <c r="A15" s="4" t="s">
        <v>87</v>
      </c>
      <c r="B15" s="6" t="n">
        <v>0</v>
      </c>
      <c r="C15" s="6" t="n">
        <v>0</v>
      </c>
    </row>
    <row r="16" spans="1:3">
      <c r="A16" s="4" t="s">
        <v>88</v>
      </c>
      <c r="B16" s="6" t="n">
        <v>0</v>
      </c>
      <c r="C16" s="6" t="n">
        <v>0</v>
      </c>
    </row>
    <row r="17" spans="1:3">
      <c r="A17" s="4" t="s">
        <v>89</v>
      </c>
      <c r="B17" s="9" t="n">
        <v>0.001</v>
      </c>
      <c r="C17" s="9" t="n">
        <v>0.001</v>
      </c>
    </row>
    <row r="18" spans="1:3">
      <c r="A18" s="4" t="s">
        <v>90</v>
      </c>
      <c r="B18" s="6" t="n">
        <v>50000000</v>
      </c>
      <c r="C18" s="6" t="n">
        <v>50000000</v>
      </c>
    </row>
    <row r="19" spans="1:3">
      <c r="A19" s="4" t="s">
        <v>91</v>
      </c>
      <c r="B19" s="6" t="n">
        <v>20090881</v>
      </c>
      <c r="C19" s="6" t="n">
        <v>19985256</v>
      </c>
    </row>
    <row r="20" spans="1:3">
      <c r="A20" s="4" t="s">
        <v>92</v>
      </c>
      <c r="B20" s="6" t="n">
        <v>19682248</v>
      </c>
      <c r="C20" s="6" t="n">
        <v>1957662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9</v>
      </c>
      <c r="B1" s="2" t="s">
        <v>772</v>
      </c>
      <c r="J1" s="2" t="s">
        <v>1</v>
      </c>
    </row>
    <row r="2" spans="1:12">
      <c r="B2" s="2" t="s">
        <v>2</v>
      </c>
      <c r="C2" s="2" t="s">
        <v>773</v>
      </c>
      <c r="D2" s="2" t="s">
        <v>4</v>
      </c>
      <c r="E2" s="2" t="s">
        <v>774</v>
      </c>
      <c r="F2" s="2" t="s">
        <v>32</v>
      </c>
      <c r="G2" s="2" t="s">
        <v>775</v>
      </c>
      <c r="H2" s="2" t="s">
        <v>776</v>
      </c>
      <c r="I2" s="2" t="s">
        <v>777</v>
      </c>
      <c r="J2" s="2" t="s">
        <v>2</v>
      </c>
      <c r="K2" s="2" t="s">
        <v>32</v>
      </c>
      <c r="L2" s="2" t="s">
        <v>33</v>
      </c>
    </row>
    <row r="3" spans="1:12">
      <c r="A3" s="3" t="s">
        <v>790</v>
      </c>
    </row>
    <row r="4" spans="1:12">
      <c r="A4" s="4" t="s">
        <v>100</v>
      </c>
      <c r="J4" s="7" t="n">
        <v>-1008</v>
      </c>
      <c r="K4" s="7" t="n">
        <v>-362</v>
      </c>
      <c r="L4" s="7" t="n">
        <v>-1250</v>
      </c>
    </row>
    <row r="5" spans="1:12">
      <c r="A5" s="4" t="s">
        <v>45</v>
      </c>
      <c r="B5" s="7" t="n">
        <v>1082</v>
      </c>
      <c r="C5" s="7" t="n">
        <v>-2763</v>
      </c>
      <c r="D5" s="7" t="n">
        <v>-3031</v>
      </c>
      <c r="E5" s="7" t="n">
        <v>374</v>
      </c>
      <c r="F5" s="7" t="n">
        <v>2296</v>
      </c>
      <c r="G5" s="7" t="n">
        <v>-1851</v>
      </c>
      <c r="H5" s="7" t="n">
        <v>-3189</v>
      </c>
      <c r="I5" s="7" t="n">
        <v>-732</v>
      </c>
      <c r="J5" s="6" t="n">
        <v>-4338</v>
      </c>
      <c r="K5" s="6" t="n">
        <v>-3476</v>
      </c>
      <c r="L5" s="6" t="n">
        <v>8013</v>
      </c>
    </row>
    <row r="6" spans="1:12">
      <c r="A6" s="4" t="s">
        <v>784</v>
      </c>
    </row>
    <row r="7" spans="1:12">
      <c r="A7" s="3" t="s">
        <v>790</v>
      </c>
    </row>
    <row r="8" spans="1:12">
      <c r="A8" s="4" t="s">
        <v>791</v>
      </c>
      <c r="J8" s="6" t="n">
        <v>-3330</v>
      </c>
      <c r="K8" s="6" t="n">
        <v>-3114</v>
      </c>
      <c r="L8" s="6" t="n">
        <v>9263</v>
      </c>
    </row>
    <row r="9" spans="1:12">
      <c r="A9" s="4" t="s">
        <v>100</v>
      </c>
      <c r="J9" s="6" t="n">
        <v>-1008</v>
      </c>
      <c r="K9" s="6" t="n">
        <v>-362</v>
      </c>
      <c r="L9" s="6" t="n">
        <v>-1250</v>
      </c>
    </row>
    <row r="10" spans="1:12">
      <c r="A10" s="4" t="s">
        <v>45</v>
      </c>
      <c r="J10" s="7" t="n">
        <v>-4338</v>
      </c>
      <c r="K10" s="7" t="n">
        <v>-3476</v>
      </c>
      <c r="L10" s="7" t="n">
        <v>801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2</v>
      </c>
      <c r="B1" s="2" t="s">
        <v>772</v>
      </c>
      <c r="J1" s="2" t="s">
        <v>1</v>
      </c>
    </row>
    <row r="2" spans="1:12">
      <c r="B2" s="2" t="s">
        <v>2</v>
      </c>
      <c r="C2" s="2" t="s">
        <v>773</v>
      </c>
      <c r="D2" s="2" t="s">
        <v>4</v>
      </c>
      <c r="E2" s="2" t="s">
        <v>774</v>
      </c>
      <c r="F2" s="2" t="s">
        <v>32</v>
      </c>
      <c r="G2" s="2" t="s">
        <v>775</v>
      </c>
      <c r="H2" s="2" t="s">
        <v>776</v>
      </c>
      <c r="I2" s="2" t="s">
        <v>777</v>
      </c>
      <c r="J2" s="2" t="s">
        <v>2</v>
      </c>
      <c r="K2" s="2" t="s">
        <v>32</v>
      </c>
      <c r="L2" s="2" t="s">
        <v>33</v>
      </c>
    </row>
    <row r="3" spans="1:12">
      <c r="A3" s="3" t="s">
        <v>121</v>
      </c>
    </row>
    <row r="4" spans="1:12">
      <c r="A4" s="4" t="s">
        <v>45</v>
      </c>
      <c r="B4" s="7" t="n">
        <v>1082</v>
      </c>
      <c r="C4" s="7" t="n">
        <v>-2763</v>
      </c>
      <c r="D4" s="7" t="n">
        <v>-3031</v>
      </c>
      <c r="E4" s="7" t="n">
        <v>374</v>
      </c>
      <c r="F4" s="7" t="n">
        <v>2296</v>
      </c>
      <c r="G4" s="7" t="n">
        <v>-1851</v>
      </c>
      <c r="H4" s="7" t="n">
        <v>-3189</v>
      </c>
      <c r="I4" s="7" t="n">
        <v>-732</v>
      </c>
      <c r="J4" s="7" t="n">
        <v>-4338</v>
      </c>
      <c r="K4" s="7" t="n">
        <v>-3476</v>
      </c>
      <c r="L4" s="7" t="n">
        <v>8013</v>
      </c>
    </row>
    <row r="5" spans="1:12">
      <c r="A5" s="3" t="s">
        <v>793</v>
      </c>
    </row>
    <row r="6" spans="1:12">
      <c r="A6" s="4" t="s">
        <v>100</v>
      </c>
      <c r="J6" s="6" t="n">
        <v>1008</v>
      </c>
      <c r="K6" s="6" t="n">
        <v>362</v>
      </c>
      <c r="L6" s="6" t="n">
        <v>1250</v>
      </c>
    </row>
    <row r="7" spans="1:12">
      <c r="A7" s="4" t="s">
        <v>132</v>
      </c>
      <c r="J7" s="6" t="n">
        <v>8606</v>
      </c>
      <c r="K7" s="6" t="n">
        <v>45180</v>
      </c>
      <c r="L7" s="6" t="n">
        <v>20815</v>
      </c>
    </row>
    <row r="8" spans="1:12">
      <c r="A8" s="3" t="s">
        <v>133</v>
      </c>
    </row>
    <row r="9" spans="1:12">
      <c r="A9" s="4" t="s">
        <v>138</v>
      </c>
      <c r="J9" s="6" t="n">
        <v>-13638</v>
      </c>
      <c r="K9" s="6" t="n">
        <v>-30686</v>
      </c>
      <c r="L9" s="6" t="n">
        <v>-36321</v>
      </c>
    </row>
    <row r="10" spans="1:12">
      <c r="A10" s="3" t="s">
        <v>139</v>
      </c>
    </row>
    <row r="11" spans="1:12">
      <c r="A11" s="4" t="s">
        <v>146</v>
      </c>
      <c r="J11" s="6" t="n">
        <v>-34</v>
      </c>
      <c r="K11" s="6" t="n">
        <v>-71</v>
      </c>
      <c r="L11" s="6" t="n">
        <v>-69682</v>
      </c>
    </row>
    <row r="12" spans="1:12">
      <c r="A12" s="4" t="s">
        <v>104</v>
      </c>
      <c r="K12" s="6" t="n">
        <v>-15</v>
      </c>
      <c r="L12" s="6" t="n">
        <v>-52</v>
      </c>
    </row>
    <row r="13" spans="1:12">
      <c r="A13" s="4" t="s">
        <v>147</v>
      </c>
      <c r="J13" s="6" t="n">
        <v>31</v>
      </c>
      <c r="L13" s="6" t="n">
        <v>136</v>
      </c>
    </row>
    <row r="14" spans="1:12">
      <c r="A14" s="4" t="s">
        <v>148</v>
      </c>
      <c r="J14" s="6" t="n">
        <v>4367</v>
      </c>
      <c r="K14" s="6" t="n">
        <v>-12619</v>
      </c>
      <c r="L14" s="6" t="n">
        <v>-19559</v>
      </c>
    </row>
    <row r="15" spans="1:12">
      <c r="A15" s="4" t="s">
        <v>794</v>
      </c>
      <c r="J15" s="6" t="n">
        <v>-665</v>
      </c>
      <c r="K15" s="6" t="n">
        <v>1875</v>
      </c>
      <c r="L15" s="6" t="n">
        <v>-35065</v>
      </c>
    </row>
    <row r="16" spans="1:12">
      <c r="A16" s="4" t="s">
        <v>150</v>
      </c>
      <c r="E16" s="6" t="n">
        <v>7634</v>
      </c>
      <c r="I16" s="6" t="n">
        <v>5759</v>
      </c>
      <c r="J16" s="6" t="n">
        <v>7634</v>
      </c>
      <c r="K16" s="6" t="n">
        <v>5759</v>
      </c>
      <c r="L16" s="6" t="n">
        <v>40824</v>
      </c>
    </row>
    <row r="17" spans="1:12">
      <c r="A17" s="4" t="s">
        <v>151</v>
      </c>
      <c r="B17" s="6" t="n">
        <v>6969</v>
      </c>
      <c r="F17" s="6" t="n">
        <v>7634</v>
      </c>
      <c r="J17" s="6" t="n">
        <v>6969</v>
      </c>
      <c r="K17" s="6" t="n">
        <v>7634</v>
      </c>
      <c r="L17" s="6" t="n">
        <v>5759</v>
      </c>
    </row>
    <row r="18" spans="1:12">
      <c r="A18" s="4" t="s">
        <v>784</v>
      </c>
    </row>
    <row r="19" spans="1:12">
      <c r="A19" s="3" t="s">
        <v>121</v>
      </c>
    </row>
    <row r="20" spans="1:12">
      <c r="A20" s="4" t="s">
        <v>45</v>
      </c>
      <c r="J20" s="6" t="n">
        <v>-4338</v>
      </c>
      <c r="K20" s="6" t="n">
        <v>-3476</v>
      </c>
      <c r="L20" s="6" t="n">
        <v>8013</v>
      </c>
    </row>
    <row r="21" spans="1:12">
      <c r="A21" s="3" t="s">
        <v>793</v>
      </c>
    </row>
    <row r="22" spans="1:12">
      <c r="A22" s="4" t="s">
        <v>100</v>
      </c>
      <c r="J22" s="6" t="n">
        <v>1008</v>
      </c>
      <c r="K22" s="6" t="n">
        <v>362</v>
      </c>
      <c r="L22" s="6" t="n">
        <v>1250</v>
      </c>
    </row>
    <row r="23" spans="1:12">
      <c r="A23" s="4" t="s">
        <v>791</v>
      </c>
      <c r="J23" s="6" t="n">
        <v>3330</v>
      </c>
      <c r="K23" s="6" t="n">
        <v>3114</v>
      </c>
      <c r="L23" s="6" t="n">
        <v>-9263</v>
      </c>
    </row>
    <row r="24" spans="1:12">
      <c r="A24" s="4" t="s">
        <v>132</v>
      </c>
      <c r="J24" s="6" t="n">
        <v>0</v>
      </c>
      <c r="K24" s="6" t="n">
        <v>0</v>
      </c>
      <c r="L24" s="6" t="n">
        <v>0</v>
      </c>
    </row>
    <row r="25" spans="1:12">
      <c r="A25" s="3" t="s">
        <v>133</v>
      </c>
    </row>
    <row r="26" spans="1:12">
      <c r="A26" s="4" t="s">
        <v>785</v>
      </c>
      <c r="L26" s="6" t="n">
        <v>-136</v>
      </c>
    </row>
    <row r="27" spans="1:12">
      <c r="A27" s="4" t="s">
        <v>795</v>
      </c>
      <c r="J27" s="6" t="n">
        <v>3</v>
      </c>
      <c r="K27" s="6" t="n">
        <v>86</v>
      </c>
      <c r="L27" s="6" t="n">
        <v>69734</v>
      </c>
    </row>
    <row r="28" spans="1:12">
      <c r="A28" s="4" t="s">
        <v>138</v>
      </c>
      <c r="J28" s="6" t="n">
        <v>3</v>
      </c>
      <c r="K28" s="6" t="n">
        <v>86</v>
      </c>
      <c r="L28" s="6" t="n">
        <v>69598</v>
      </c>
    </row>
    <row r="29" spans="1:12">
      <c r="A29" s="3" t="s">
        <v>139</v>
      </c>
    </row>
    <row r="30" spans="1:12">
      <c r="A30" s="4" t="s">
        <v>146</v>
      </c>
      <c r="J30" s="6" t="n">
        <v>-34</v>
      </c>
      <c r="K30" s="6" t="n">
        <v>-71</v>
      </c>
      <c r="L30" s="6" t="n">
        <v>-69682</v>
      </c>
    </row>
    <row r="31" spans="1:12">
      <c r="A31" s="4" t="s">
        <v>104</v>
      </c>
      <c r="K31" s="6" t="n">
        <v>-15</v>
      </c>
      <c r="L31" s="6" t="n">
        <v>-52</v>
      </c>
    </row>
    <row r="32" spans="1:12">
      <c r="A32" s="4" t="s">
        <v>147</v>
      </c>
      <c r="J32" s="6" t="n">
        <v>31</v>
      </c>
      <c r="L32" s="6" t="n">
        <v>136</v>
      </c>
    </row>
    <row r="33" spans="1:12">
      <c r="A33" s="4" t="s">
        <v>148</v>
      </c>
      <c r="J33" s="6" t="n">
        <v>-3</v>
      </c>
      <c r="K33" s="6" t="n">
        <v>-86</v>
      </c>
      <c r="L33" s="6" t="n">
        <v>-69598</v>
      </c>
    </row>
    <row r="34" spans="1:12">
      <c r="A34" s="4" t="s">
        <v>794</v>
      </c>
      <c r="J34" s="6" t="n">
        <v>0</v>
      </c>
      <c r="K34" s="6" t="n">
        <v>0</v>
      </c>
      <c r="L34" s="6" t="n">
        <v>0</v>
      </c>
    </row>
    <row r="35" spans="1:12">
      <c r="A35" s="4" t="s">
        <v>150</v>
      </c>
      <c r="E35" s="7" t="n">
        <v>0</v>
      </c>
      <c r="I35" s="7" t="n">
        <v>0</v>
      </c>
      <c r="J35" s="6" t="n">
        <v>0</v>
      </c>
      <c r="K35" s="6" t="n">
        <v>0</v>
      </c>
      <c r="L35" s="6" t="n">
        <v>0</v>
      </c>
    </row>
    <row r="36" spans="1:12">
      <c r="A36" s="4" t="s">
        <v>151</v>
      </c>
      <c r="B36" s="7" t="n">
        <v>0</v>
      </c>
      <c r="F36" s="7" t="n">
        <v>0</v>
      </c>
      <c r="J36" s="7" t="n">
        <v>0</v>
      </c>
      <c r="K36" s="7" t="n">
        <v>0</v>
      </c>
      <c r="L36" s="7" t="n">
        <v>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33</v>
      </c>
    </row>
    <row r="3" spans="1:4">
      <c r="A3" s="4" t="s">
        <v>797</v>
      </c>
    </row>
    <row r="4" spans="1:4">
      <c r="A4" s="3" t="s">
        <v>798</v>
      </c>
    </row>
    <row r="5" spans="1:4">
      <c r="A5" s="4" t="s">
        <v>799</v>
      </c>
      <c r="B5" s="7" t="n">
        <v>204</v>
      </c>
      <c r="C5" s="7" t="n">
        <v>170</v>
      </c>
      <c r="D5" s="7" t="n">
        <v>195</v>
      </c>
    </row>
    <row r="6" spans="1:4">
      <c r="A6" s="4" t="s">
        <v>800</v>
      </c>
      <c r="B6" s="6" t="n">
        <v>39381</v>
      </c>
      <c r="C6" s="6" t="n">
        <v>39079</v>
      </c>
      <c r="D6" s="6" t="n">
        <v>39948</v>
      </c>
    </row>
    <row r="7" spans="1:4">
      <c r="A7" s="4" t="s">
        <v>801</v>
      </c>
      <c r="B7" s="6" t="n">
        <v>-39383</v>
      </c>
      <c r="C7" s="6" t="n">
        <v>-39045</v>
      </c>
      <c r="D7" s="6" t="n">
        <v>-39973</v>
      </c>
    </row>
    <row r="8" spans="1:4">
      <c r="A8" s="4" t="s">
        <v>802</v>
      </c>
      <c r="B8" s="6" t="n">
        <v>202</v>
      </c>
      <c r="C8" s="6" t="n">
        <v>204</v>
      </c>
      <c r="D8" s="6" t="n">
        <v>170</v>
      </c>
    </row>
    <row r="9" spans="1:4">
      <c r="A9" s="4" t="s">
        <v>803</v>
      </c>
    </row>
    <row r="10" spans="1:4">
      <c r="A10" s="3" t="s">
        <v>798</v>
      </c>
    </row>
    <row r="11" spans="1:4">
      <c r="A11" s="4" t="s">
        <v>799</v>
      </c>
      <c r="B11" s="6" t="n">
        <v>125</v>
      </c>
      <c r="C11" s="6" t="n">
        <v>205</v>
      </c>
      <c r="D11" s="6" t="n">
        <v>137</v>
      </c>
    </row>
    <row r="12" spans="1:4">
      <c r="A12" s="4" t="s">
        <v>800</v>
      </c>
      <c r="B12" s="6" t="n">
        <v>23</v>
      </c>
      <c r="C12" s="6" t="n">
        <v>149</v>
      </c>
      <c r="D12" s="6" t="n">
        <v>135</v>
      </c>
    </row>
    <row r="13" spans="1:4">
      <c r="A13" s="4" t="s">
        <v>804</v>
      </c>
      <c r="B13" s="6" t="n">
        <v>-82</v>
      </c>
      <c r="C13" s="6" t="n">
        <v>-229</v>
      </c>
      <c r="D13" s="6" t="n">
        <v>-67</v>
      </c>
    </row>
    <row r="14" spans="1:4">
      <c r="A14" s="4" t="s">
        <v>802</v>
      </c>
      <c r="B14" s="7" t="n">
        <v>66</v>
      </c>
      <c r="C14" s="7" t="n">
        <v>125</v>
      </c>
      <c r="D14" s="7" t="n">
        <v>2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Statements of Oper</vt:lpstr>
      <vt:lpstr>Consolidated Balance Sheets</vt:lpstr>
      <vt:lpstr>Consolidated Balance Sheets (Pa</vt:lpstr>
      <vt:lpstr>Consolidated Statements of Stoc</vt:lpstr>
      <vt:lpstr>Consolidated Statements of Sto6</vt:lpstr>
      <vt:lpstr>Consolidated Statements of Cash</vt:lpstr>
      <vt:lpstr>Summary Of Significant Accounti</vt:lpstr>
      <vt:lpstr>Prepaid Expenses and Other Curr</vt:lpstr>
      <vt:lpstr>Property and Equipment</vt:lpstr>
      <vt:lpstr>Intangible Assets</vt:lpstr>
      <vt:lpstr>Accrued Expenses</vt:lpstr>
      <vt:lpstr>Deferred Rent</vt:lpstr>
      <vt:lpstr>Debt Obligations</vt:lpstr>
      <vt:lpstr>Leases</vt:lpstr>
      <vt:lpstr>Income Taxes</vt:lpstr>
      <vt:lpstr>Employee Benefits</vt:lpstr>
      <vt:lpstr>Earnings (Loss) Per Share</vt:lpstr>
      <vt:lpstr>Share-Based Compensation</vt:lpstr>
      <vt:lpstr>Related Party Disclosure</vt:lpstr>
      <vt:lpstr>Commitments and Contingencies</vt:lpstr>
      <vt:lpstr>Selected Quarterly Financial In</vt:lpstr>
      <vt:lpstr>Schedule I - Condensed Parent C</vt:lpstr>
      <vt:lpstr>Schedule II - Valuation and Qua</vt:lpstr>
      <vt:lpstr>Summary Of Significant Accoun25</vt:lpstr>
      <vt:lpstr>Summary Of Significant Accoun26</vt:lpstr>
      <vt:lpstr>Prepaid Expenses and Other Cu27</vt:lpstr>
      <vt:lpstr>Property and Equipment (Tables)</vt:lpstr>
      <vt:lpstr>Intangible Assets (Tables)</vt:lpstr>
      <vt:lpstr>Accrued Expenses (Tables)</vt:lpstr>
      <vt:lpstr>Deferred Rent (Tables)</vt:lpstr>
      <vt:lpstr>Debt Obligations (Tables)</vt:lpstr>
      <vt:lpstr>Leases (Tables)</vt:lpstr>
      <vt:lpstr>Income Taxes (Tables)</vt:lpstr>
      <vt:lpstr>Earnings (Loss) Per Share (Tabl</vt:lpstr>
      <vt:lpstr>Share-Based Compensation (Table</vt:lpstr>
      <vt:lpstr>Selected Quarterly Financial 37</vt:lpstr>
      <vt:lpstr>Summary of Significant Accoun38</vt:lpstr>
      <vt:lpstr>Summary of Significant Accoun39</vt:lpstr>
      <vt:lpstr>Summary of Significant Accoun40</vt:lpstr>
      <vt:lpstr>Prepaid Expenses and Other Cu41</vt:lpstr>
      <vt:lpstr>Property and Equipment - Proper</vt:lpstr>
      <vt:lpstr>Property and Equipment - Additi</vt:lpstr>
      <vt:lpstr>Intangible Assets - Intangible </vt:lpstr>
      <vt:lpstr>Intangible Assets - Additional </vt:lpstr>
      <vt:lpstr>Accrued Expenses - Accrued Expe</vt:lpstr>
      <vt:lpstr>Deferred Rent - Deferred Rent (</vt:lpstr>
      <vt:lpstr>Debt Obligations - Revolving Li</vt:lpstr>
      <vt:lpstr>Debt Obligations - Senior Term </vt:lpstr>
      <vt:lpstr>Debt Obligations - Long-Term De</vt:lpstr>
      <vt:lpstr>Debt Obligations - Annual Matur</vt:lpstr>
      <vt:lpstr>Leases - Additional Information</vt:lpstr>
      <vt:lpstr>Leases - Future Minimum Lease P</vt:lpstr>
      <vt:lpstr>Income Taxes - Summary of Incom</vt:lpstr>
      <vt:lpstr>Income Taxes - Deferred Income </vt:lpstr>
      <vt:lpstr>Income Taxes - Summary of Recon</vt:lpstr>
      <vt:lpstr>Income Taxes - Additional Infor</vt:lpstr>
      <vt:lpstr>Employee Benefits - Additional </vt:lpstr>
      <vt:lpstr>Earnings (Loss) Per Share - Rec</vt:lpstr>
      <vt:lpstr>Earnings (Loss) Per Share - Add</vt:lpstr>
      <vt:lpstr>Share-Based Compensation - Addi</vt:lpstr>
      <vt:lpstr>Share-Based Compensation - Summ</vt:lpstr>
      <vt:lpstr>Share-Based Compensation - Su63</vt:lpstr>
      <vt:lpstr>Share-Based Compensation - Weig</vt:lpstr>
      <vt:lpstr>Share-Based Compensation - Su65</vt:lpstr>
      <vt:lpstr>Share-Based Compensation - Su66</vt:lpstr>
      <vt:lpstr>Share-Based Compensation - Su67</vt:lpstr>
      <vt:lpstr>Share-Based Compensation - Su68</vt:lpstr>
      <vt:lpstr>Share-Based Compensation - We69</vt:lpstr>
      <vt:lpstr>Related Party Disclosure - Addi</vt:lpstr>
      <vt:lpstr>Selected Quarterly Financial 71</vt:lpstr>
      <vt:lpstr>Schedule I - Additional Informa</vt:lpstr>
      <vt:lpstr>Schedule I - Schedule of Conden</vt:lpstr>
      <vt:lpstr>Schedule I - Schedule of Cond74</vt:lpstr>
      <vt:lpstr>Schedule I - Schedule of Cond75</vt:lpstr>
      <vt:lpstr>Schedule I - Schedule of Cond76</vt:lpstr>
      <vt:lpstr>Schedule II - Schedule of Val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1T16:25:26Z</dcterms:created>
  <dcterms:modified xmlns:dcterms="http://purl.org/dc/terms/" xmlns:xsi="http://www.w3.org/2001/XMLSchema-instance" xsi:type="dcterms:W3CDTF">2016-04-01T16:25:26Z</dcterms:modified>
  <dc:title xmlns:dc="http://purl.org/dc/elements/1.1/">Untitled</dc:title>
  <dc:description xmlns:dc="http://purl.org/dc/elements/1.1/"/>
  <dc:subject xmlns:dc="http://purl.org/dc/elements/1.1/"/>
  <cp:keywords/>
  <cp:category/>
</cp:coreProperties>
</file>